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ACCOUNTS PAYABLE AND ACCR" sheetId="15" state="visible" r:id="rId15"/>
    <sheet xmlns:r="http://schemas.openxmlformats.org/officeDocument/2006/relationships" name="LOAN AND CREDIT LINES" sheetId="16" state="visible" r:id="rId16"/>
    <sheet xmlns:r="http://schemas.openxmlformats.org/officeDocument/2006/relationships" name="DERIVATIVE INSTRUMENTS" sheetId="17" state="visible" r:id="rId17"/>
    <sheet xmlns:r="http://schemas.openxmlformats.org/officeDocument/2006/relationships" name="PENSION LIABILITIES, NET"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TAXES ON INCOME" sheetId="21" state="visible" r:id="rId21"/>
    <sheet xmlns:r="http://schemas.openxmlformats.org/officeDocument/2006/relationships" name="SEGMENTS, CUSTOMERS AND GEOGRAP" sheetId="22" state="visible" r:id="rId22"/>
    <sheet xmlns:r="http://schemas.openxmlformats.org/officeDocument/2006/relationships" name="SELECTED STATEMENTS OF OPERATIO" sheetId="23" state="visible" r:id="rId23"/>
    <sheet xmlns:r="http://schemas.openxmlformats.org/officeDocument/2006/relationships" name="FAIR VALUE MEASUREMENT" sheetId="24" state="visible" r:id="rId24"/>
    <sheet xmlns:r="http://schemas.openxmlformats.org/officeDocument/2006/relationships" name="RELATED PARTY BALANCES AND TRAN"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OTHER ACCOUNTS RECEIVABLE AND28"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OTHER ACCOUNTS PAYABLE AND AC32" sheetId="32" state="visible" r:id="rId32"/>
    <sheet xmlns:r="http://schemas.openxmlformats.org/officeDocument/2006/relationships" name="DERIVATIVE INSTRUMENTS (Tables)" sheetId="33" state="visible" r:id="rId33"/>
    <sheet xmlns:r="http://schemas.openxmlformats.org/officeDocument/2006/relationships" name="PENSION LIABILITIES, NET (Table" sheetId="34" state="visible" r:id="rId34"/>
    <sheet xmlns:r="http://schemas.openxmlformats.org/officeDocument/2006/relationships" name="COMMITMENTS AND CONTINGENT LI35" sheetId="35" state="visible" r:id="rId35"/>
    <sheet xmlns:r="http://schemas.openxmlformats.org/officeDocument/2006/relationships" name="SHAREHOLDERS' EQUITY (Tables)" sheetId="36" state="visible" r:id="rId36"/>
    <sheet xmlns:r="http://schemas.openxmlformats.org/officeDocument/2006/relationships" name="TAXES ON INCOME (Tables)" sheetId="37" state="visible" r:id="rId37"/>
    <sheet xmlns:r="http://schemas.openxmlformats.org/officeDocument/2006/relationships" name="SEGMENTS, CUSTOMERS AND GEOGR38" sheetId="38" state="visible" r:id="rId38"/>
    <sheet xmlns:r="http://schemas.openxmlformats.org/officeDocument/2006/relationships" name="SELECTED STATEMENTS OF OPERAT39" sheetId="39" state="visible" r:id="rId39"/>
    <sheet xmlns:r="http://schemas.openxmlformats.org/officeDocument/2006/relationships" name="FAIR VALUE MEASUREMENT (Tables)" sheetId="40" state="visible" r:id="rId40"/>
    <sheet xmlns:r="http://schemas.openxmlformats.org/officeDocument/2006/relationships" name="RELATED PARTY BALANCES AND TR41" sheetId="41" state="visible" r:id="rId41"/>
    <sheet xmlns:r="http://schemas.openxmlformats.org/officeDocument/2006/relationships" name="GENERAL (Narratives) (Details)"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OTHER ACCOUNTS RECEIVABLE AND47" sheetId="47" state="visible" r:id="rId47"/>
    <sheet xmlns:r="http://schemas.openxmlformats.org/officeDocument/2006/relationships" name="INVENTORIES (Details)" sheetId="48" state="visible" r:id="rId48"/>
    <sheet xmlns:r="http://schemas.openxmlformats.org/officeDocument/2006/relationships" name="PROPERTY AND EQUIPMENT, NET (De" sheetId="49" state="visible" r:id="rId49"/>
    <sheet xmlns:r="http://schemas.openxmlformats.org/officeDocument/2006/relationships" name="INTANGIBLE ASSETS, NET (Schedul" sheetId="50" state="visible" r:id="rId50"/>
    <sheet xmlns:r="http://schemas.openxmlformats.org/officeDocument/2006/relationships" name="OTHER ACCOUNTS PAYABLE AND AC51" sheetId="51" state="visible" r:id="rId51"/>
    <sheet xmlns:r="http://schemas.openxmlformats.org/officeDocument/2006/relationships" name="LOAN AND CREDIT LINES (Narrativ" sheetId="52" state="visible" r:id="rId52"/>
    <sheet xmlns:r="http://schemas.openxmlformats.org/officeDocument/2006/relationships" name="DERIVATIVE INSTRUMENTS (Narrati" sheetId="53" state="visible" r:id="rId53"/>
    <sheet xmlns:r="http://schemas.openxmlformats.org/officeDocument/2006/relationships" name="DERIVATIVE INSTRUMENTS (Schedul" sheetId="54" state="visible" r:id="rId54"/>
    <sheet xmlns:r="http://schemas.openxmlformats.org/officeDocument/2006/relationships" name="DERIVATIVE INSTRUMENTS (Sched55" sheetId="55" state="visible" r:id="rId55"/>
    <sheet xmlns:r="http://schemas.openxmlformats.org/officeDocument/2006/relationships" name="PENSION LIABILITIES, NET (Narra" sheetId="56" state="visible" r:id="rId56"/>
    <sheet xmlns:r="http://schemas.openxmlformats.org/officeDocument/2006/relationships" name="PENSION LIABILITIES, NET (Sched" sheetId="57" state="visible" r:id="rId57"/>
    <sheet xmlns:r="http://schemas.openxmlformats.org/officeDocument/2006/relationships" name="PENSION LIABILITIES, NET (Sch58" sheetId="58" state="visible" r:id="rId58"/>
    <sheet xmlns:r="http://schemas.openxmlformats.org/officeDocument/2006/relationships" name="PENSION LIABILITIES, NET (Summa" sheetId="59" state="visible" r:id="rId59"/>
    <sheet xmlns:r="http://schemas.openxmlformats.org/officeDocument/2006/relationships" name="PENSION LIABILITIES, NET (Sch60"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SHAREHOLDERS' EQUITY (Narrative" sheetId="63" state="visible" r:id="rId63"/>
    <sheet xmlns:r="http://schemas.openxmlformats.org/officeDocument/2006/relationships" name="SHAREHOLDERS' EQUITY (Summary O" sheetId="64" state="visible" r:id="rId64"/>
    <sheet xmlns:r="http://schemas.openxmlformats.org/officeDocument/2006/relationships" name="SHAREHOLDERS' EQUITY (Summary65" sheetId="65" state="visible" r:id="rId65"/>
    <sheet xmlns:r="http://schemas.openxmlformats.org/officeDocument/2006/relationships" name="SHAREHOLDERS' EQUITY (Schedule " sheetId="66" state="visible" r:id="rId66"/>
    <sheet xmlns:r="http://schemas.openxmlformats.org/officeDocument/2006/relationships" name="TAXES ON INCOME (Narrative) (De" sheetId="67" state="visible" r:id="rId67"/>
    <sheet xmlns:r="http://schemas.openxmlformats.org/officeDocument/2006/relationships" name="TAXES ON INCOME (Schedule Of Th" sheetId="68" state="visible" r:id="rId68"/>
    <sheet xmlns:r="http://schemas.openxmlformats.org/officeDocument/2006/relationships" name="TAXES ON INCOME (Schedule Of In" sheetId="69" state="visible" r:id="rId69"/>
    <sheet xmlns:r="http://schemas.openxmlformats.org/officeDocument/2006/relationships" name="TAXES ON INCOME (Schedule Of De" sheetId="70" state="visible" r:id="rId70"/>
    <sheet xmlns:r="http://schemas.openxmlformats.org/officeDocument/2006/relationships" name="TAXES ON INCOME (Schedule Of 71" sheetId="71" state="visible" r:id="rId71"/>
    <sheet xmlns:r="http://schemas.openxmlformats.org/officeDocument/2006/relationships" name="TAXES ON INCOME (Schedule Of 72" sheetId="72" state="visible" r:id="rId72"/>
    <sheet xmlns:r="http://schemas.openxmlformats.org/officeDocument/2006/relationships" name="TAXES ON INCOME (Schedule Of Ch" sheetId="73" state="visible" r:id="rId73"/>
    <sheet xmlns:r="http://schemas.openxmlformats.org/officeDocument/2006/relationships" name="SEGMENTS, CUSTOMERS AND GEOGR74" sheetId="74" state="visible" r:id="rId74"/>
    <sheet xmlns:r="http://schemas.openxmlformats.org/officeDocument/2006/relationships" name="SEGMENTS, CUSTOMERS AND GEOGR75" sheetId="75" state="visible" r:id="rId75"/>
    <sheet xmlns:r="http://schemas.openxmlformats.org/officeDocument/2006/relationships" name="SELECTED STATEMENTS OF OPERAT76" sheetId="76" state="visible" r:id="rId76"/>
    <sheet xmlns:r="http://schemas.openxmlformats.org/officeDocument/2006/relationships" name="SELECTED STATEMENTS OF OPERAT77" sheetId="77" state="visible" r:id="rId77"/>
    <sheet xmlns:r="http://schemas.openxmlformats.org/officeDocument/2006/relationships" name="SELECTED STATEMENTS OF OPERAT78" sheetId="78" state="visible" r:id="rId78"/>
    <sheet xmlns:r="http://schemas.openxmlformats.org/officeDocument/2006/relationships" name="FAIR VALUE MEASUREMENT (Details" sheetId="79" state="visible" r:id="rId79"/>
    <sheet xmlns:r="http://schemas.openxmlformats.org/officeDocument/2006/relationships" name="RELATED PARTY BALANCES AND TR80" sheetId="80" state="visible" r:id="rId80"/>
    <sheet xmlns:r="http://schemas.openxmlformats.org/officeDocument/2006/relationships" name="RELATED PARTY BALANCES AND TR81" sheetId="81" state="visible" r:id="rId81"/>
    <sheet xmlns:r="http://schemas.openxmlformats.org/officeDocument/2006/relationships" name="RELATED PARTY BALANCES AND TR82" sheetId="82" state="visible" r:id="rId82"/>
  </sheets>
  <definedNames/>
  <calcPr calcId="124519" fullCalcOnLoad="1"/>
</workbook>
</file>

<file path=xl/sharedStrings.xml><?xml version="1.0" encoding="utf-8"?>
<sst xmlns="http://schemas.openxmlformats.org/spreadsheetml/2006/main" uniqueCount="776">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Period Focus</t>
  </si>
  <si>
    <t>FY</t>
  </si>
  <si>
    <t>Document Fiscal Year Focus</t>
  </si>
  <si>
    <t>Entity Registrant Name</t>
  </si>
  <si>
    <t>CERAGON NETWORKS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6</t>
  </si>
  <si>
    <t>Dec. 31, 2015</t>
  </si>
  <si>
    <t>CURRENT ASSETS:</t>
  </si>
  <si>
    <t>Cash and cash equivalents</t>
  </si>
  <si>
    <t>Trade receivables (net of allowance for doubtful accounts of $12,229 and $12,162 at December 31, 2015 and 2016, respectively)</t>
  </si>
  <si>
    <t>Other accounts receivable and prepaid expenses</t>
  </si>
  <si>
    <t>Inventories</t>
  </si>
  <si>
    <t>Total current assets</t>
  </si>
  <si>
    <t>NON-CURRENT ASSETS:</t>
  </si>
  <si>
    <t>Deferred tax assets, net</t>
  </si>
  <si>
    <t>Severance pay and pension fund</t>
  </si>
  <si>
    <t>Other accounts receivable</t>
  </si>
  <si>
    <t>PROPERTY AND EQUIPMENT, NET</t>
  </si>
  <si>
    <t>INTANGIBLE ASSETS, NET</t>
  </si>
  <si>
    <t>Total long-term assets</t>
  </si>
  <si>
    <t>Total assets</t>
  </si>
  <si>
    <t>CURRENT LIABILITIES:</t>
  </si>
  <si>
    <t>Short-term loans</t>
  </si>
  <si>
    <t>Trade payables</t>
  </si>
  <si>
    <t>Deferred revenues</t>
  </si>
  <si>
    <t>Other accounts payable and accrued expenses</t>
  </si>
  <si>
    <t>Total current liabilities</t>
  </si>
  <si>
    <t>LONG-TERM LIABILITIES:</t>
  </si>
  <si>
    <t>Accrued severance pay and pensions</t>
  </si>
  <si>
    <t>Other long-term liabilities</t>
  </si>
  <si>
    <t>Total long-term liabilities</t>
  </si>
  <si>
    <t>COMMITMENTS AND CONTINGENT LIABILITIES</t>
  </si>
  <si>
    <t xml:space="preserve"> </t>
  </si>
  <si>
    <t>SHAREHOLDERS' EQUITY:</t>
  </si>
  <si>
    <t>Share capital - Ordinary shares of NIS 0.01 par value - Authorized: 120,000,000 shares at December 31, 2015 and 2016; Issued: 81,118,387 and 81,250,452 shares at December 31, 2015 and 2016, respectively; Outstanding: 77,636,864 and 77,768,929 shares at December 31, 2015 and 2016, respectively</t>
  </si>
  <si>
    <t>Additional paid-in capital</t>
  </si>
  <si>
    <t>Treasury shares at cost - 3,481,523 ordinary shares as of December 31, 2015 and 2016</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Trade receivables, allowance for doubtful accounts</t>
  </si>
  <si>
    <t>Ordinary shares, par value</t>
  </si>
  <si>
    <t>Ordinary shares, shares authorized</t>
  </si>
  <si>
    <t>Ordinary shares, shares issued</t>
  </si>
  <si>
    <t>Ordinary shares, shares outstanding</t>
  </si>
  <si>
    <t>Treasury stock, ordinary shares</t>
  </si>
  <si>
    <t>CONSOLIDATED STATEMENTS OF OPERATIONS - USD ($) $ in Thousands</t>
  </si>
  <si>
    <t>Dec. 31, 2014</t>
  </si>
  <si>
    <t>Income Statement [Abstract]</t>
  </si>
  <si>
    <t>Revenues</t>
  </si>
  <si>
    <t>Cost of revenues</t>
  </si>
  <si>
    <t>Gross profit</t>
  </si>
  <si>
    <t>Operating expenses:</t>
  </si>
  <si>
    <t>Research and development, net</t>
  </si>
  <si>
    <t>Selling and marketing</t>
  </si>
  <si>
    <t>General and administrative</t>
  </si>
  <si>
    <t>Restructuring costs</t>
  </si>
  <si>
    <t>Goodwill impairment</t>
  </si>
  <si>
    <t>Other income</t>
  </si>
  <si>
    <t>Total operating expenses</t>
  </si>
  <si>
    <t>Operating income (loss)</t>
  </si>
  <si>
    <t>Financial expenses, net</t>
  </si>
  <si>
    <t>Income (loss) before taxes on income</t>
  </si>
  <si>
    <t>Taxes on income</t>
  </si>
  <si>
    <t>Net income (loss)</t>
  </si>
  <si>
    <t>Net Income (loss) per share:</t>
  </si>
  <si>
    <t>Basic net income (loss) per share</t>
  </si>
  <si>
    <t>Diluted net income (loss) per share</t>
  </si>
  <si>
    <t>Weighted average number of ordinary shares used in computing basic net income (loss) per share</t>
  </si>
  <si>
    <t>Weighted average number of ordinary shares used in computing diluted net income (loss) per share</t>
  </si>
  <si>
    <t>CONSOLIDATED STATEMENTS OF COMPREHENSIVE INCOME (LOSS) - USD ($) $ in Thousands</t>
  </si>
  <si>
    <t>Statement of Comprehensive Income [Abstract]</t>
  </si>
  <si>
    <t>Other comprehensive income (loss):</t>
  </si>
  <si>
    <t>Change in foreign currency translation adjustment</t>
  </si>
  <si>
    <t>Available-for-sale investments:</t>
  </si>
  <si>
    <t>Change in net unrealized gain (losses)</t>
  </si>
  <si>
    <t>Amounts reclassified from AOCI</t>
  </si>
  <si>
    <t>Net change</t>
  </si>
  <si>
    <t>Cash flow hedges:</t>
  </si>
  <si>
    <t>Change in net unrealized gains (losses)</t>
  </si>
  <si>
    <t>Other comprehensive income (loss), net</t>
  </si>
  <si>
    <t>Total of comprehensive income (loss)</t>
  </si>
  <si>
    <t>CONSOLIDATED STATEMENTS OF CHANGES IN SHAREHOLDERS' EQUITY - USD ($) $ in Thousands</t>
  </si>
  <si>
    <t>Common Stock [Member]</t>
  </si>
  <si>
    <t>Additional paid-in Capital [Member]</t>
  </si>
  <si>
    <t>Treasury shares at cost [Member]</t>
  </si>
  <si>
    <t>Accumulated other comprehensive loss [Member]</t>
  </si>
  <si>
    <t>Accumulated deficit [Member]</t>
  </si>
  <si>
    <t>Total</t>
  </si>
  <si>
    <t>Balance at Dec. 31, 2013</t>
  </si>
  <si>
    <t>Balance, shares at Dec. 31, 2013</t>
  </si>
  <si>
    <t>Exercise of options and RSU's</t>
  </si>
  <si>
    <t>Exercise of options and RSU's, shares</t>
  </si>
  <si>
    <t>Issuance of shares, net of $400 issuance expenses</t>
  </si>
  <si>
    <t>Issuance of shares, net of $400 issuance expenses, shares</t>
  </si>
  <si>
    <t>Share-based compensation expense</t>
  </si>
  <si>
    <t>Balance at Dec. 31, 2014</t>
  </si>
  <si>
    <t>Balance, shares at Dec. 31, 2014</t>
  </si>
  <si>
    <t>Balance at Dec. 31, 2015</t>
  </si>
  <si>
    <t>Balance, shares at Dec. 31, 2015</t>
  </si>
  <si>
    <t>[1]</t>
  </si>
  <si>
    <t>Balance at Dec. 31, 2016</t>
  </si>
  <si>
    <t>Balance, shares at Dec. 31, 2016</t>
  </si>
  <si>
    <t>Represent an amount lower than $1.</t>
  </si>
  <si>
    <t>CONSOLIDATED STATEMENTS OF CHANGES IN SHAREHOLDERS' EQUITY (Parenthetical) $ in Thousands</t>
  </si>
  <si>
    <t>Dec. 31, 2014USD ($)</t>
  </si>
  <si>
    <t>Statement of Stockholders' Equity [Abstract]</t>
  </si>
  <si>
    <t>Issuance expenses</t>
  </si>
  <si>
    <t>CONSOLIDATED STATEMENTS OF CASH FLOWS - USD ($) $ in Thousands</t>
  </si>
  <si>
    <t>Cash flows from operating activities:</t>
  </si>
  <si>
    <t>Adjustments required to reconcile net income (loss) to net cash provided by (used in) operating activities:</t>
  </si>
  <si>
    <t>Depreciation and amortization</t>
  </si>
  <si>
    <t>Impairment of long-lived assets</t>
  </si>
  <si>
    <t>Impairment of goodwill</t>
  </si>
  <si>
    <t>Other than temporary impairment and loss from sale of marketable securities</t>
  </si>
  <si>
    <t>Accrued severance pay and pensions, net</t>
  </si>
  <si>
    <t>Decrease (increase) in trade receivables, net</t>
  </si>
  <si>
    <t>Decrease in other accounts receivable and prepaid expenses</t>
  </si>
  <si>
    <t>Decrease in inventories</t>
  </si>
  <si>
    <t>Increase (decrease) in trade payables</t>
  </si>
  <si>
    <t>Increase (decrease) in deferred revenues</t>
  </si>
  <si>
    <t>Decrease in deferred tax asset, net</t>
  </si>
  <si>
    <t>Decrease in other accounts payable and accrued expenses (including other long term liabilities)</t>
  </si>
  <si>
    <t>Net cash provided by (used in) operating activities</t>
  </si>
  <si>
    <t>Cash flows from investing activities:</t>
  </si>
  <si>
    <t>Purchase of property and equipment</t>
  </si>
  <si>
    <t>Investment in short-term bank deposits</t>
  </si>
  <si>
    <t>Proceeds from maturities of short-term bank deposits</t>
  </si>
  <si>
    <t>Proceeds from sale of marketable securities</t>
  </si>
  <si>
    <t>Net cash used in investing activities</t>
  </si>
  <si>
    <t>Cash flows from financing activities:</t>
  </si>
  <si>
    <t>Proceeds and loans from financial institutions</t>
  </si>
  <si>
    <t>Repayment of bank loan</t>
  </si>
  <si>
    <t>Proceeds from issuance of shares, net</t>
  </si>
  <si>
    <t>Proceeds from exercise of options</t>
  </si>
  <si>
    <t>Net cash provided by (used in) financing activities</t>
  </si>
  <si>
    <t>Effect of exchange rate changes on cash</t>
  </si>
  <si>
    <t>Decrease in cash and cash equivalents</t>
  </si>
  <si>
    <t>Cash and cash equivalents at the beginning of the year</t>
  </si>
  <si>
    <t>Cash and cash equivalents at the end of the year</t>
  </si>
  <si>
    <t>Supplemental disclosure of cash flow information:</t>
  </si>
  <si>
    <t>Cash paid during the year for income taxes</t>
  </si>
  <si>
    <t>Cash paid during the year for interest</t>
  </si>
  <si>
    <t>GENERAL</t>
  </si>
  <si>
    <t>Organization, Consolidation and Presentation of Financial Statements [Abstract]</t>
  </si>
  <si>
    <t>NOTE 1:-
GENERAL
a.
Ceragon Networks Ltd. ("the Company") is a wireless backhaul specialist. It provides wireless backhaul solutions that enable cellular operators and other wireless service providers to deliver voice and data services, enabling smart-phone applications such as internet browsing, social networking applications, image sharing, music and video applications. Its wireless backhaul solutions use microwave radio technology to transfer large amounts of telecommunication traffic between base stations and small-cells and the core of the service provider's network. The Company also provides wireless fronthaul solutions that use microwave technology for ultra-high speed, ultra-low latency communication between LTE/LTE-Advanced base band digital units stations and remote radio heads. The Company's solutions support all wireless access technologies, including LTE-Advanced, LTE, HSPA, EV-DO, CDMA, W-CDMA and GSM. The Company's systems also serve evolving network architectures including all-IP long haul networks. The Company sells its products through a direct sales force, systems integrators, distributors and original equipment manufacturers.
The Company's wholly owned subsidiaries provide research and development, marketing, manufacturing, distribution, sales and technical support to the Company's customers worldwide. As to principal markets and major customers, see notes 14b and 14c.
b.
Acquisitions:
On January 19, 2011 ("Acquisition Date"), the Company completed the acquisition of Nera Networks AS (now called Ceragon Networks AS) and its subsidiaries (the "Nera") from Eltek ASA. The consideration for all of the shares of Nera was $ 57,175. January 19, 2011 was considered to be the Acquisition Date, as control was obtained, assets were received and liabilities assumed. Eltek ASA undertook not to compete with the Company for a period of five years. In April 2014, the Company signed an agreement with Eltek ASA, to settle all claims, counter claims, legal proceedings, and any other contingent or potential claims regarding alleged breaches of representations and warranties contained in the purchase agreement governing the Nera Acquisition from Eltek in January 2011. In May 2014, the Company received $ 16,800 in cash, net of associated legal expenses and recorded it as part of other income in the consolidated statements of operations.
c.
Cost reduction plan: During the fourth quarter of 2014, in addition to previous restructuring plans, the Company initiated another restructuring plan to reduce its operating cost and improve its efficiency, mainly by relocating certain offices and reducing staff functions and some operations positions, as well as other measures. The restructuring expenses include mainly post termination benefits, write-off of property and equipment that is related to activities that were terminated and facilities related expenses for warehouse and office closing and relocations. The total restructuring costs in 2014 and 2015 associated with exiting activities of the Company were $ 5,838 and $ 1,225, respectively, recorded in operating expenses, as restructuring costs. Additional restructuring cost of $978 included in 2014 expenses is related to previous restructuring plan.</t>
  </si>
  <si>
    <t>SIGNIFICANT ACCOUNTING POLICIES</t>
  </si>
  <si>
    <t>Accounting Policies [Abstract]</t>
  </si>
  <si>
    <t>NOTE 2:-
SIGNIFICANT ACCOUNTING POLICIES
a.
Basis of presentation: The consolidated financial statements have been prepared in accordance with accounting principles generally accepted in the U.S. ("U.S. GAAP").
b.
Use of estimates: The preparation of the financial statements and related disclosures in conformity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
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net. The financial statements of the Company's Brazilian subsidiaries,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loss in shareholders' equity.
d.
Principles of consolidation: The consolidated financial statements include the accounts of the Company and its subsidiaries ("the Group"). Intercompany balances and transactions including profits from intercompany sales not yet realized outside the Group, have been eliminated upon consolidation.
e.
Cash equivalents: Cash equivalents include short-term, highly liquid investments that are readily convertible to cash with original maturities of three months or less.
f.
Short-term bank deposits: Short-term bank deposits are deposits with maturities of more than three months and up to one year. The short-term bank deposits are presented at their cost, including accrued interest. As of December 31, 2015, and 2016, the Company had no short-term bank deposits.
g.
Inventories:
Inventories are stated at the lower of cost or net releasable value . Inventory includes costs of products delivered to customers and not recognized as cost of sales, where revenues in the related arrangements were not recognized. Cost is determined for all types of inventory using the moving average cost method plus indirect costs.
h.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
i.
Impairment of long-lived assets: The Company's and its subsidiarie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4 the Company recognized impairment expenses in the amount of $ 2,367. During 2015 and 2016, no impairment losses have been recognized
j.
Income taxes: The Company and its subsidiaries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3c. The Company adopted ASC topic 740-10, "Income Tax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3g.
k.
Goodwill and other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350") according to which goodwill is not amortized. According to ASC 350, goodwill impairment testing is a two-step proces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Step two calculates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During 2014, the Company identified indicators of goodwill impairment and accordingly performed the two-step impairment which resulted in recording an impairment charge of its goodwill. Intangible assets that are considered to have definite useful life are amortized using the straight-line basis over their estimated useful lives, 7 years for Technology and Customer relation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l.
Revenue recognition: The Company and its subsidiaries generate revenues from selling products to end users, distributors, system integrators and original equipment manufacturers ("OEM"). Revenues from product sales are recognized in accordance with ASC topic 605-10, "Revenue recognition" and with ASC 605-25 "Multiple-Element Arrangements", ("ASC 605"), when delivery has occurred, persuasive evidence of an arrangement exists, the vendor's fee is fixed or determinable, no future obligation exists and collectability is probable. When required, the Company complies with ASC 605-25, "Multiple-Deliverable Revenue Arrangements". This standard changes the requirements for establishing separate units of accounting in a multiple element arrangement by elimination of the residual method and requires the allocation of arrangement consideration to each deliverable to be based on using the relative selling price method.
Pursuant to the guidance of ASC 605-25,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based on the aforementioned selling price hierarchy. The Company considers the sale of equipment and its installation to be two separate units of accounting in the arrangement in which the installation is not essential to the functionality of the equipment, the equipment has value to the customer on a standalone basis and whenever the arrangement does not include a general right of return relative to the delivered item or delivery or performance of the undelivered item is considered probable and substantially in the control of the Company. In such arrangement, revenues from the sale of equipment are recognized upon delivery, if all other revenue recognition criteria are met and the installation revenues are deferred to the period in which such installation occurs (but not less than the amount contingent upon completion of installation, if any) using relative selling prices of each of the deliverables based on the aforementioned selling price hierarchy. The Company determines the selling price in its multiple-element arrangements by reviewing historical transactions, and considering internal factors including, but not limited to, pricing practices including discounting, margin objectives, and competition. The determination of estimated selling price ("ESP") is made through consultation with management, taking into consideration the pricing model and strategy. When sale arrangements include a customer acceptance provision, revenue is recognized when the Company has demonstrated that the criteria specified in the acceptance provision have been satisfied or as the acceptance provision has lapsed and deemed to be attained. To assess the probability of collection for revenue recognition purposes, the Company analyzes historical collection experience, current economic trends and the financial position of its customers. On the basis of these criterions, the Company concludes whether revenue recognition should be deferred and recognized on a cash basis. When applicable, the Company records a provision for estimated sale returns, stock rotation and credits granted to customers on products in the same period the related revenues are recorded in accordance with ASC 605. These estimates are based on historical sales returns, stock rotations and other known factors. Deferred revenue includes unearned amounts received in its arrangements, and amounts received from customers but not recognized as revenues due to the fact that these transactions did not meet the revenue recognition criteria.
m.
Research and development expenses, net: Research and development expenses, net are charged to the statement of operations as incurred.
n.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from decrease of warranty provision for the years ended December 31, 2014, 2015 and 2016 in the amount of $ 133, $ 139 and $ 252, respectively. As of December 31, 2015 and 2016, the warranty provision was $ 2,712 and $ 2,460, respectively.
o.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v).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in the same period or periods during which the hedged transaction affects earnings. The non-effective portion of the derivative's change in fair value is recognized in earnings. For derivative instruments that are designated as fair value hedges to hedge foreign currency risks for our exposure denominated in currencies other than the U.S. dollar. Gains and losses on these forward contracts are recognized in earnings. The Company's cash flow hedging program is to hedge against the risk of overall changes in cash flows resulting from forecasted foreign currency salary payments during the year. The Company hedges portions of its forecasted expenses denominated in NIS with forward exchange contracts. These forward exchange contracts are designated as cash flow hedges, as defined by ASC 815 and Derivative Implementation Group No. G20, "Cash Flow Hedges: Assessing and Measuring the Effectiveness of a Purchased option Used in a Cash Flow Hedge" ("DIG 20") and are all effective.
p.
Concentrations of credit risk: Financial instruments that potentially subject the Company and its subsidiaries to concentrations of credit risk consist principally of cash and cash equivalents, short-term bank deposits, marketable securities, trade receivables and trade payables. The majority of the Company's cash and cash equivalents and short-term bank deposits are invested in U.S. dollar instruments with major banks worldwide. Such cash and cash equivalents and deposits in the United States may be in excess of insured limits and are not insured in other jurisdictions. Generally, these cash and cash equivalents and deposits may be redeemed upon demand and, therefore, bear minimal risk. Management believes that the financial institutions that hold the Company's and its subsidiaries' investments are institutions with high credit standing, and accordingly, minimal credit risk exists with respect to these investments. The Company's trade receivables are geographically diversified and derived from sales to customers mainly in the Europe, Latin America and Asia.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
q .
Allowance for doubtful debt An allowance for doubtful accounts is determined with respect to specific receivables, of which the collection may be doubtful. The Company charges off receivables when they are deemed uncollectible.
r.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hree financial institutions. As of December 31, 2015 and 2016, the Company sold trade receivables to several different financial institutions in a total net amount of $ 14,443 and $ 14,306, respectively. Control and risk of those trade receivables were fully transferred in accordance with ASC 860. The agreements, pursuant to which the Company sells its trade receivables, are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
s.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As of December 2015 and 2016, accrued severance pay amounted to $ 6,914 and $ 6,825, respectively. Severance expense for the years ended December 31, 2014, 2015 and 2016, amounted to approximately $ 1,964, $ 2,130 and $ 1,662, respectively.
t.
Pension accrual: The Company accounts, for its obligations for pension and other postretirement benefits, in accordance with ASC 715, "Compensation - Retirement Benefits". For more information refer to note 10.
u.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weighted-average assumptions for 2014, 2015 and 2016:
December 31,
2014
2015
2016
Dividend yield
0%
0%
0%
Volatility
49%-65%
48%-70%
51%-73%
Risk free interest
0.1%-2.40%
0.1%-2.40%
0.2%-2.1%
Early exercise multiple
2.20-2.80
2.60-3.40
2.20-3.40 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
v.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short-term bank deposits, trade receivables , The derivative instruments are classified within Level 2 as the valuation inputs are based on quoted prices and market observable data of similar instruments.
w.
Restructuring costs: The Company accounts for restructuring activities in accordance to ASC topic 420, "Exit or Disposal Cost Obligations" and ASC 712 "Compensation-Nonretirement Postemployment Benefits and for contractual postemployment benefits under ASC 712 when it is probable that the employees will be entitled to the benefits, the amount is estimable.
x.
Comprehensive income: 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onents of AOCI, net of tax, were as follows:
Unrealized Gains (Losses) on Cash Flow Hedges
Foreign Currency Translation Adjustments
Total
Balance as of January 1, 2016
$
(163
)
$
(8,453
)
$
(8,616
)
Other comprehensive income (loss) before reclassifications
168
861
1,029
Amounts reclassified from AOCI
(261 )
-
(261 )
Other comprehensive income (loss)
(93
)
861
768
Balance as of December 31, 2016
(256
)
(7,592 )
(7,848
) The effects on net income of amounts reclassified from AOCI for the year ended December 31, 2016 derive from realized gains on Cash Flow Hedges, included in operating expenses.
y.
Treasury shares: The Company repurchased its ordinary shares on the open-market and holds such shares as Treasury shares. The Company presents the cost of repurchased treasury shares as a reduction of shareholders' equity.
z.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excluded from the calculations of diluted net earnings per share due to their anti-dilutive effect was 6,895,891, 5,679,468 and 3,848,290 for the years ended December 31, 2014, 2015 and 2016, respectively.
aa.
Going concern: In 2016, the Company adopted ASU 2014-15, Disclosure of Uncertainties about an Entity's Ability to Continue as a Going Concern (ASU 2014-15), that provides guidance on management's responsibility in evaluating whether there is substantial doubt about a company's ability to continue as a going concern and to provide related footnote disclosures. The adoption of ASU 2014-15 don't have any impact on the consolidated financial statements or related disclosures.
ab.
Reclassifications: Certain amounts in prior years' financial statements have been reclassified to conform to the current year's presentation. The reclassification had no effect on previously reported net income (loss) or shareholders' equity.
ac.
Impact of recently issued Accounting Standard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6 on a retrospective basis. Prior periods have been retrospectively adjusted. As a result of the adoption of ASU 2015-17, the Company made the following adjustments to the December 31, 2015 balance sheet: a $1,633 decrease to current deferred tax assets and a corresponding increase to noncurrent deferred tax asset. In February 2016, the Financial Accounting Standards Board (“FASB”) issued Accounting Standards Update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is currently evaluating the impact of the adoption of this standard on its consolidated financial statements.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designation of that hedging relationship, provided that all other hedge accounting criteria are met. The new guidance is effective for fiscal years beginning after December 15, 2016, including interim periods within this</t>
  </si>
  <si>
    <t>OTHER ACCOUNTS RECEIVABLE AND PREPAID EXPENSES</t>
  </si>
  <si>
    <t>Prepaid Expense and Other Assets [Abstract]</t>
  </si>
  <si>
    <t>OTHER ACCOUNTS RECEIVABLE AND PREPAID EXPENSE</t>
  </si>
  <si>
    <t>NOTE 3:-
OTHER ACCOUNTS RECEIVABLE AND PREPAID EXPENSES
December 31,
2015
2016
Government authorities
$
6,219
$
7,856
Advances to suppliers
3,593
668
Deferred charges and prepaid expenses
8,379
4,304
Financial institutions
3,411
3,493
Other
2,177
755
$
23,779
$
17,076</t>
  </si>
  <si>
    <t>INVENTORIES</t>
  </si>
  <si>
    <t>Inventory Disclosure [Abstract]</t>
  </si>
  <si>
    <t>NOTE 4:-
INVENTORIES
December 31,
2015
2016
Raw materials
$
6,984
$
7,651
Work in progress
252
232
Finished products
42,454
37,764
$
49,690
$
45,647
During the year ended December 31, 2014, 2015 and 2016, the Company recorded inventory write-offs for excess inventory and slow moving inventory in a total amount of $ 3,515, $ 5,124 and $ 4,503, respectively that have been included in cost of revenues.</t>
  </si>
  <si>
    <t>Property, Plant and Equipment [Abstract]</t>
  </si>
  <si>
    <t>NOTE 5:- PROPERTY AND EQUIPMENT, NET
December 31,
2015
2016
Cost:
Computers, manufacturing, peripheral equipment
$
86,244
$
90,397
Office furniture and equipment
2,903
2,938
Leasehold improvements
1,161
1,079
90,308
94,414
Accumulated depreciation:
Computers, manufacturing, peripheral equipment
58,469
63,656
Office furniture and equipment
2,084
2,435
Leasehold improvements
849
763
61,402
66,854
Depreciated cost
$
28,906
$
27,560 Depreciation expenses for the years ended December 31, 2014, 2015 and 2016 were $ 11,377, $ 10,338 and $ 8,389 respectively. Changes of property and equipment not resulted in cash flow outflows as of December 31, 2015 and 2016 amounted of $ (1,013) and $ (1,221), respectively.</t>
  </si>
  <si>
    <t>Intangible Assets, Net (Excluding Goodwill) [Abstract]</t>
  </si>
  <si>
    <t>NOTE 6:- INTANGIBLE ASSETS, NET a. Intangible assets: The following table sets forth the components of intangible assets associated with the Nera Acquisition:
December 31,
2015
2016
Original amounts:
Technology
$
8,600
$
8,600
Trademarks
800
800
Customer relationships
7,970
7,970
17,370
17,370
Accumulated amortization:
Technology
6,082
7,314
Trademarks
800
800
Customer relationships
7,296
7,712
14,178
15,826
Intangible assets, net
$
3,192
$
1,544 Customer relationships represent relationships with customer through whom Nera generates its revenue, capable of being separated or divided from the entity and sold, or transferred. Technology includes Nera's internally developed proprietary technologies, features, platforms, and offerings, capable of being separated or divided from the entity and sold, transferred, or licensed. Trade names value consists of the right to use for two years Nera's trade names, trademarks, logos and URLs, capable of being separated or divided from the entity and sold, transferred, or licensed.
b.
Amortization expense for the years ended December 31, 2014, 2015 and 2016 amounted to $ 2,121, $ 1,865 and $1,648 respectively.
c.
The estimated future amortization expense of purchased intangible assets as of December 31, 2016 is $ 1,544 which will be charged in 2017.</t>
  </si>
  <si>
    <t>OTHER ACCOUNTS PAYABLE AND ACCRUED EXPENSES</t>
  </si>
  <si>
    <t>Payables and Accruals [Abstract]</t>
  </si>
  <si>
    <t>OTHER ACCOUNTS PAYABLE AND ACCRUED EXPENSE</t>
  </si>
  <si>
    <t>NOTE 7:- OTHER ACCOUNTS PAYABLE AND ACCRUED EXPENSES
December 31,
2015
2016
Employees and payroll accruals
$
11,352
$
11,099
Provision for warranty costs
2,712
2,460
Government authorities
4,820
3,655
Accrued expenses
5,035
4,128
Other accounts payables
3,133
1,083
$
27,052
$
22,425</t>
  </si>
  <si>
    <t>LOAN AND CREDIT LINES</t>
  </si>
  <si>
    <t>Long-term Debt, Unclassified [Abstract]</t>
  </si>
  <si>
    <t>NOTE 8:- LOAN AND CREDIT LINES In March 2013, the Company was provided with a revolving Credit Facility by four financial institutions, under which a sum of up to $ 40,200 in the form of bank guarantees and $ 73,500 in the form of loans was available. The agreement replaced all of the Company's previously existing credit facilities. Each portion of the Credit Facility was operated by its furnishing financial institution. The Credit Facility was secured by a floating charge over all Company assets as well as several customary fixed charges on specific assets and subject to certain financial covenants. Repayment could have been accelerated by the financial institutions in certain events of default including in insolvency events, failure to comply with financial covenants or an event in which a current or future shareholder acquires control (as defined under the Israel Securities Law) of the Company. During 2014 and 2015 the Company amended its Credit Facility arrangements. The loan facility was reduced gradually to $ 50,000 and few financial covenants, interest rates and fees were adjusted. In addition, the Company was allowed to discount LC (Letter of Credit) from one of its customers up to $ 54,000 which was in addition to the existing $ 20,000 receivables factoring limit. In March 2016, the Company signed a further amendment to its agreement with the four financial institutions to extend the credit facility repayment date to March 31, 2017 (from June 30, 2016). In December 2016, the Company signed a further amendment to its agreement with the four financial institutions to increase the allowed discounting activities of LC receivables to $ 94,000.
In March 2017, the Company signed a further amendment to its agreement with the four financial institutions to extend the credit facility repayment date to March 31, 2018. One of the four bank had to terminate its participation in the agreement because of regulatory constraints and its share in the Credit Facility was re-distributed by the other three on a pro-rata basis. In addition the credit facility for bank guarantees was increased to $ 50,200. Other change adjusted the fees and interest spread to the same levels of the original agreement from March 2013.
As of December 31, 2016 the Company utilized $ 17,000 out of $ 50,200 of available credit lines from several banks. The credit lines carry interest rates in the range of Libor+3.3% and Libor+3.4%. The credit agreement contains financial and other covenants requiring that the Company maintains, among other things, minimum shareholders’ equity value and financial assets, a certain ratio between our shareholders’ equity and the total value of our assets on our balance sheet, a certain ratio between our net financial debt to each of our working capital and accounts receivable. As of December 31, 2016 and 2015, the Company met all of its covenants.</t>
  </si>
  <si>
    <t>DERIVATIVE INSTRUMENTS</t>
  </si>
  <si>
    <t>Derivative Instruments and Hedging Activities Disclosure [Abstract]</t>
  </si>
  <si>
    <t>NOTE 9:-
DERIVATIVE INSTRUMENTS As of December 31, 2015, the Company had outstanding forward exchange contracts designated as cash flow hedge for the acquisition of NIS 122,407 in consideration for $ 31,686 maturing, in a period of up to one year. As of December 31, 2016, the Company had outstanding forward exchange contracts designated as cash flow hedge for the acquisition of NIS 71,274 in consideration for $ 18,890 maturing in a period of up to one year. The Company also enters into forward exchange contracts to hedge a portion of its certain monetary items in the balance sheet, such as trade receivables and trade payables denominated in foreign currencies for a period of up to one month (the "Fair Value Hedging Program"). The purpose of the Company's Fair Value Hedging Program is to protect the fair value of the monetary assets from foreign exchange rates fluctuations. Gains and losses from derivatives related to the Fair Value Hedging Program are not designated as hedging instruments.
Loss recognized in Statements of Comprehensive loss
Gain (loss) recognized
December 31,
Statement of
Year ended December 31,
2016
Operations item
2014
2015
2016
Derivatives designated as hedging instruments:
Foreign exchange option and forward contract
$
(256
)
Operating expenses
$
(495 )
$
110
$
261
Derivatives not designated as hedging instruments:
Foreign exchange forward contracts
-
Financial expenses
(240 )
705
(452
)
Total
$
(256
)
$
(735 )
$
815
$
(191
)
December 31,
Balance sheet
2015
2016
Derivatives designated as hedging instruments:
Foreign exchange forward contracts
"Other account receivables and prepaid expenses"
$
-
$
21
"Other account payables and accrued expenses"
$
(163
)
$
(277
)
"Other comprehensive income (loss)"
$
(163
)
$
(256
)
Derivatives not designated as hedging instruments:
Foreign exchange forward contracts and other derivatives
"Other receivables and prepaid expenses"
$
138
$
176
"Other account payables and accrued expenses"
$
(395
)
$
(79
)</t>
  </si>
  <si>
    <t>PENSION LIABILITIES, NET</t>
  </si>
  <si>
    <t>Pension and Other Postretirement Defined Benefit Plans, Liabilities [Abstract]</t>
  </si>
  <si>
    <t>NOTE 10:-
PENSION LIABILITIES, NET The Norwegian subsidiary Ceragon Networks AS (formerly "Nera Networks AS") has defined contribution schemes and 4 unfunded pension plans. Under the defined contributions scheme Ceragon Networks AS makes a payment to the insurance company who administer the fund on behalf of the employee. Ceragon Networks AS has no liabilities relating to such schemes after the payment to the insurance company. As of December 31, 2016, almost all active employees are in this scheme. The contribution and the corresponding social security taxes are recognized as payroll expenses in the period to which the employee's services are rendered. The defined pension contribution schemes meet the requirements of the law on compulsory occupational pension. Defined benefit scheme was stopped for admission from December 1, 2007, and persons that were employed after that date were automatically entered into the defined contribution scheme. The schemes give right to defined future benefits. These are mainly dependent on the number of qualifying employment years, salary level at pension age, and the amount of benefits from the national insurance scheme. The commitment related to the pension scheme is covered through an insurance company. As of December 31, 2016 the pension scheme has 0 members. AFP-scheme - in force from 1 January 2011, the AFP-scheme is a defined benefit multi-enterprise scheme, but is recognized in the accounts as a defined contribution scheme until reliable and sufficient information is available for the group to recognize its proportional share of pension cost, pension liability and pension funds in the scheme. Ceragon Networks AS's liabilities are therefore not recognized as liability in the balance sheet. The liabilities in respect of Ceragon Networks AS's pension plans have been recalculated based on updated employee numbers as at December 31, 2016. These plans together represent 100% of the PBO of the entire group. The following tables provide a reconciliation of the changes in the plans' benefits obligation for the year ended December 31, 2016, and the statement of funds status as of December 31, 2016:
December 31,
2015
2016
Accumulated benefit obligation
$
2,362
$
2,444
Change in projected benefit obligation
Projected benefit obligation at beginning of year
3,243
2,362
Liability assumed at the acquisition date of Nera
Service cost
16
18
Interest cost
53
55
Expenses paid
(315
)
(322
)
Exchange rates differences
(417
)
56
Actuarial loss (gain)
(218
)
204
Projected benefit obligation at end of year
$
2,362
$
2,373
Fair value of plan assets at end of year
$
-
$
- The assumptions used in the measurement of the Company' benefits obligations as of December 31, 2016 is as follows:
December 31,
2015
2016
Weighted-average assumptions
Discount rate
2.70
%
2,30
%
Rate of compensation increase
2.50
%
2.25
% 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the covered bond. For purposes of calculating the 2016 net periodic benefit cost and the 2016 benefit obligation, the Company has used a discount rate of 2.30%. The rate of compensation increase is determined by the Company, based upon its long-term plans for such increases. The following table provides the components of net periodic benefits cost for the years ended December 31, 2015 and 2016:
December 31,
2015
2016
Components of net periodic benefit cost
Service cost
$
16
$
18
Interest cost
53
55
Net periodic benefit cost
$
69
$
73 Benefit payments are expected to be paid as follows:
December 31,
2015
2016
2016
290
-
2017
240
270
2018
150
200
2019 and thereafter
700
740
$
1,380
$
1,210 Regarding the policy for amortizing actuarial gains or losses for pension and post-employment plans, the Company has chosen to charge the actuarial gains or losses to statement of operations. For the years ended December 31, 2014, 2015 and 2016, an actuarial gain (loss) of $ (533), $ 174 and $ (204) respectively, was recognized in statements of income (loss).</t>
  </si>
  <si>
    <t>Commitments and Contingencies Disclosure [Abstract]</t>
  </si>
  <si>
    <t>NOTE 11:-
COMMITMENTS AND CONTINGENT LIABILITIES
a.
Lease commitments: The Company and its subsidiaries lease their facilities and motor vehicles under various operating lease agreements that expire on various dates. Aggregate minimum rental commitments under non-cancelable leases at December 31, 2016, are as follows:
2017
$
4,612
2018
1,781
2019
1,185
2020
591
2021 and thereafter
157
$
8,326
Expenses for lease of facilities for the years ended December 31, 2014, 2015 and 2016 were approximately $ 5,426, $ 3,797 and $ 4,235, respectively. Expenses for the lease of motor vehicles for the years ended December 31, 2014, 2015 and 2016 were approximately $ 1,174, $ 1,175 and $ 735, respectively.
b.
During 2015 and 2016, the Company received several grants from the Israeli Innovation Authority("IIA"). The grants require the Company to comply with the requirements of the Research and Development Law, however, the Company is not obligated to pay royalties on sales of products based on technology or know how developed from the grants. In a case involving the transfer of technology or know how developed from the grants outside of Israel, the Company may be required to pay royalties related to past sales of products based on the technology or the developed know how. The Company recorded income from IIA grants for the years ended December 31, 2014, 2015 and 2016 in the amount of $ 1,092, $ 1,318 and $ 2,536, respectively.
c.
Charges and guarantees: As of December 31, 2015 and 2016, the Company provided bank guarantees in an aggregate amount of $ 25,410 and $ 32,203, respectively, with respect to tender offer guarantees and performance guarantees to its customers.
d.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On January 6, 2015 the
Company was served with a motion to approve a purported class action, naming the Company, its Chief Executive Officer and its
directors as defendants. The motion was filed with the District Court of Tel-Aviv. The purported class action alleges
breaches of duties by making false and misleading statements in the Company's SEC filings and public statements. The Company
filed its defense on June 21, 2015, and on October 22, 2015 the plaintiff filed a request for discovery of specific
documents. The Company filed its response to the plaintiffs' request for discovery on January 25, 2016 and the plaintiffs
submitted their response on February 24, 2016. On June 8, 2016, the District Court partially accepted the plaintiff's request
for discovery, and ordered the Company to disclose some of the requested documents. The Company's request to appeal this
decision was denied by the Supreme Court on October 25, 2016, and the Company disclosed the required documents to the
plaintiff. The plaintiff filed his reply to the Company’s response to the motion on April 2, 2017. A preliminary
hearing has been set to May 8, 2017. The plaintiff seeks specified compensatory damages in a sum of up to $75,000,000, as
well as attorneys’ fees and costs. The initial procedure (i.e. until the District Court decides whether to approve the motion or to deny it) has been conducted for over 2 years now. The Company is unable to estimate how long it is expected to last. The Company believes that the District Court should deny the motion. There is no assurance that the Company's position will be accepted by the District Court. In such case the Company may have to divert attention of its executives to deal with this class action as well as incur expenses that may be beyond its insurance coverage for such cases, which cause a risk of loss and expenditures that may adversely affect its financial condition and results of operations. The Company believes it has strong defense claims and intends to vigorously defend its position. The Company cannot assess the outcome of this claim due its early stage. Therefore, the company did not record a provision as of December 31, 2016.</t>
  </si>
  <si>
    <t>SHAREHOLDERS' EQUITY</t>
  </si>
  <si>
    <t>Stockholders' Equity Note [Abstract]</t>
  </si>
  <si>
    <t>NOTE 12:-
SHAREHOLDERS' EQUITY The ordinary shares of the Company are traded on Nasdaq Global Market and on the Tel Aviv Stock Exchange, under the symbol "CRNT".
a.
General: The ordinary shares entitle their holders to receive notice to participate and vote in general meetings of the Company, the right to share in distributions upon liquidation of the Company, and to receive dividends, if declared.
b.
In August 2014, the Company completed a public offering of its shares on NASDAQ. The Company issued 21,250,000 of its ordinary shares, nominal value NIS 0.01 per share at a price of $ 1.89 per share before issuance expenses. The Company also granted to the underwriters the option to purchase up to 2,850,000 additional ordinary shares within 30 days, which was fully exercised. Total net proceeds from the issuance amounted to approximately $ 45,149, net of issuance expenses in the amount of $ 400.
c.
Stock options plans:
1.
In 2003, the Company adopted a share option plan (the "Plan"). Upon adoption of the Plan, the Company reserved for issuance 8,639,000 ordinary shares in accordance with the respective terms thereof. Any options or RSU’s, which are canceled or forfeited before the expiration date, become available for future grants. As of December 31, 2016, the Company has 779,327 Ordinary shares available for future grant under the Plan.
2.
On September 6, 2010, the Company's board of directors amended the Plan so as to enable to grant Restricted Share Units ("RSUs") pursuant to such Plan.
3.
The following is a summary of the Company's stock options and RSUs granted among the various plans:
Year ended December 31, 2016
Number of options
Weighted average exercise price
Weighted average remaining contractual term (in years)
Aggregate intrinsic value
Outstanding at beginning of year
6,465,782
$
4.81
4.76
$
88
Granted
1,777,875
$
1.43
Exercised
(72,832
)
$
1.18
Forfeited or expired
(680,652
)
$
6.78
Outstanding at end of the year
7,490,173
$
3.86
4.33
$
6,003
Options exercisable at end of the year
4,021,641
$
6.01
3.92
$
1,639
Vested and expected to vest
6,611,066
$
4.20
4.26
$
4,842
Year ended December 31, 2016
Number of RSUs
Aggregate intrinsic value
Outstanding at beginning of year
106,768
$
120
Granted
-
Exercised
(59,233
)
Forfeited
-
Outstanding at end of the year
47,535
$
125
Vested and expected to vest
43,118
$
113
The Company's options are generally granted at exercise prices which are equal to the average market value of the ordinary shares in the period of 30 trading days prior to the grant date. The weighted average grant date fair value of the options granted during 2014, 2015 and 2016 were $ 0.96, $ 0.54 and $ 0.78, respectively. No RSUs were granted during 2015 and 2016. The aggregate intrinsic value in the table above represents the total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the last day of the year. This amount is impacted by the changes in the fair market value of the Company's shares. Total intrinsic value of options and RSUs exercised during the years ended December 31, 2015 and 2016 were $ 480 and $ 238, respectively. As of December 31, 2016, there was $ 1,085 of total unrecognized compensation cost related to non-vested share-based compensation arrangements granted under the Plan. This cost is expected to be recognized over a weighted-average period of 0.92 years. The following is a summary of the Company's stock options and RSUs granted separated into ranges of exercise price:
Exercise price (range)
Options and RSUs outstanding as of December 31, 2016
Weighted average remaining contractual life (years)
Weighted average exercise price
Options and RSUs exercisable as of December 31, 2016
Remaining contractual life (years for exercisable options
Weighted average exercise price
$
$
$
RSUs 0.0
47,535
0.00
-
0.01-2.00
4,015,854
4.65
1.19
1,064,599
4.36
1.19
2.01-4.00
921,522
4.72
2.49
420,067
4.37
2.62
4.01-6.00
933,139
2.94
5.22
917,317
2.88
5.23
6.01-8.00
41,500
5.39
6.84
41,500
5.39
6.84
8.01-10.00
845,074
4.17
9.07
845,074
4.17
9.07
10.01-13.04
733,084
3.94
12.35
733,084
3.94
12.35
7,537,708
4,021,641 The total equity-based compensation expense related to all of the Company's equity-based awards, recognized for the years ended December 31, 2014, 2015 and 2016, was comprised as follows:
Year ended December 31,
2014
2015
2016
Cost of revenues
$
215
$
73
$
30
Research and development
1,625
736
151
Selling and marketing
674
495
369
General and administrative
831
321
521
Total stock-based compensation expenses
$
3,345
$
1,625
$
1,071
d.
Dividends: In the event that cash dividends are declared in the future, such dividends will be paid in NIS or in foreign currency subject to any statutory limitations. The Company does not intend to pay cash dividends in the foreseeable future.</t>
  </si>
  <si>
    <t>TAXES ON INCOME</t>
  </si>
  <si>
    <t>Income Tax Disclosure [Abstract]</t>
  </si>
  <si>
    <t>NOTE 13:- TAXES ON INCOME
a.
Israeli taxation:
1.
Measurement of taxable income: The Company has elected to file its tax return under the Israeli Income Tax Regulations 1986 (Principles Regarding the Management of Books of Account of Foreign Invested Companies and Certain Partnerships and the Determination of Their Taxable Income). Accordingly, starting tax year 2003, results of operations in Israel are measured in terms of earnings in U.S. dollars.
2.
Tax benefits under the Law for the Encouragement of Capital Investments, 1959 (the "Law"): According to the Law, the Company is entitled to various tax benefits by virtue of the "approved enterprise" and/or " benefited enterprise" status granted to part of their enterprises, as implied by this Law. The principal benefits by virtue of the Law are: According to the provisions of the Law, the Company has chosen to enjoy the "Alternative" track. Under this track, the Company is tax exempt in the first two years of the benefit period and subject to tax at the reduced rate of 10%-25% for the remaining benefit period. For receiving the benefits under the alternative track, there is a minimum qualifying investment. This condition requires an investment in the acquisition of productive assets such as machinery and equipment which must be carried out within three years. The minimum qualifying investment required for setting up a plant is NIS 300 thousand. As for plant expansions, the minimum qualifying investment is the higher of NIS 300 thousand and an amount equivalent to the "qualifying percentage" of the value of the productive assets. Productive assets that are used by the plant but not owned by it will also be viewed as productive assets. The Company was eligible under the terms of minimum qualifying investment and elected 2006 and 2009 as its "years of election". The qualifying percentage of the value of the productive assets is as follows:
The value of productive assets before the expansion (NIS in millions)
The new proportion that the required investment bears to the value of productive assets
Up to NIS 140
12%
NIS 140 - NIS 500
7%
More than NIS 500
5% The income qualifying for tax benefits under the alternative track is the taxable income of a company that has met certain conditions as determined by the Law ("a Benefited company"), and which is derived from an industrial enterprise. The Law specifies the types of qualifying income that is entitled to tax benefits under the alternative track with respect of an industrial enterprise,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 The benefit period starts with the first year the Benefited enterprise earns taxable income, provided that 14 years have not passed since the approval was granted and 12 years have not passed since the enterprise began operating. In respect of expansion programs pursuant to Amendment No. 60 to the Law, the benefit period starts at the later of the year elected and the first year the Company earns taxable income provided that 12 years have not passed since the beginning of the year of election. The respective benefit period has not yet begun. The above benefits are conditional upon the fulfillment of the conditions stipulated by the Law, regulations published thereunder and the letters of approval for the investments in the approved enterprises, as above. Non-compliance with the conditions may cancel all or part of the benefits and refund of the amount of the benefits, including interest. As of December 31, 2016, the management believes that the Company is in compliance with all of the aforementioned conditions. The Company is also a "foreign investors' company", as defined by the Capital Investments Law, and, as such, is entitled to a 10-year period of benefits and may be entitled to reduced tax rates of between 10% to 25% (depending on the percentage of foreign ownership in each tax year). The Company has three capital investment programs that have been granted approved enterprise status, under the Law and two programs under benefited enterprise status pursuant to Amendment 60. Income from sources other than the "Approved Enterprise" and "Benefited Enterprise" during the benefit period will be subject to the tax at the regular tax rate. Amendment to the Law for the Encouragement of Capital Investments, 1959 (Amendment 68): Effective January 1, 2011, the "Knesset" (Israeli Parliament) enacted the Law for Economic Policy for 2011 and 2012 (Amended Legislation), and among other things, amended the Law, ("Amendment 68"). According to the Amendment, the benefit tracks in the Investment Law were modified and a flat tax rate applies to preferred enterprise entire preferred income. The Company can elect to apply Amendment by waiving its benefits under the approved enterprise and benefited enterprise programs. According to the Amendment, the tax rate on preferred income form a preferred enterprise in 2014 and thereafter will be 16% (in development area A - 9%). The Amendment also prescribes that any dividends distributed to individuals or foreign residents from the preferred enterprise's earnings in 2014 and thereafter will be subject to tax at a rate of 20%. The Company has evaluated the effect of the adoption of the Amendment on its financial statements, and as of the date of the approval of the financial statements, the Company believes that it will not apply the Amendment. Accordingly, the Company has not adjusted its deferred tax balances as of December 31, 2016. The Company may change its position in the future. In December 2016, the Knesset passed an additional amendment to the Law which provides for additional benefits to Preferred Technological Enterprises by reducing the tax rate on preferred Technological Enterprise income (as such is defined in Amendment 73) to 12% (the "Amendment"). However, the Amendment has not yet come into effect as regulations for implementation of have not yet been promulgated by the Minister of Finance and therefore the Company cannot yet evaluate the effect of the Amendment on its financial statements.
3.
Tax benefits under the Law for the Encouragement of Industry (Taxes), 1969: The Encouragement Law provides several tax benefits for industrial companies. An industrial company is defined as a company resident and located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if the Company qualifies, that the Company will continue to qualify as an industrial company or that the benefits described above will be available to the Company in the future.
4.
Tax rates: Taxable income of Israeli companies was subject to tax at the rate of 26.5% in the years ended December 31, 2014 and 2015 and 25% in 2016. In December 2016 the Knesset approved amendment 235 to the Income Tax Ordinance which further reduces the corporate tax rate to 24% in 2017 and 23% in 2018 and thereafter. The effective tax rate payable by a company which is taxed under the Investment Law may be considerably lower (see also Note 13.a2 above). Israeli corporations are generally taxed at the corporate income tax rate on their capital gains.
b.
The income tax expense (benefit) for the years ended December 31, 2014, 2015 and 2016 consisted of the following:
Year ended December 31,
2014
2015
2016
Current
$
(3,382
)
$
3,895
$
1,418
Deferred
9,883
1,947
343
$
6,501
$
5,842
$
1,761
Domestic (Israel)
$
335
$
(606
)
$
968
Foreign
6,166
6,448
793
$
6,501
$
5,842
$
1,761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5
2016
Deferred tax assets:
Net operating loss carry forward
$
64,476
$
79,860
Research and Development
5,147
3,843
Other temporary differences mainly relating to reserve and allowances
30,283
28,012
Deferred tax asset before valuation allowance
99,906
111,715
Valuation allowance
(97,899
)
(110,143
)
Deferred tax asset
2,007
1,572
Deferred tax liabilities:
Acquired intangibles
(185
)
(228
)
Deferred tax asset, net
$
1,822
$
1,344 In assessing the realization of deferred tax assets, management considers whether it is more likely than not that all or some portion of the deferred tax assets will not be realized in each tax jurisdiction. The ultimate realization of the deferred tax assets is dependent upon the generation of future taxable income during the periods in which temporary differences are deductible and net operating losses are utilized. Based on consideration of these factors, the Company recorded a valuation allowance amounting $ 97,899 and $110,143 at December 31, 2015 and 2016, respectively.
d.
Net operating loss carry forward and capital loss: The Company has accumulated net operating losses and capital loss for Israeli income tax purposes as of December 31, 2016 in the amount of approximately $ 211,187 and $ 7,870, respectively. The net operating losses may be carried forward and offset against taxable income in the future for an indefinite period. As of December 31, 2016, the Company's U.S. subsidiary had a U.S. federal net operating loss carry forward of approximately $ 845 that can be carried forward and offset against taxable income and that expires during the years 2017 to 2031. Utilization of U.S. net operating losses may be subject to substantial annual limitations due to the "change in ownership" provisions of the Internal Revenue Code of 1986 and similar state law provisions. The annual limitations may result in the expiration of net operating losses before utilization. As of December 31, 2016, the Company's Norwegian subsidiary had a net operating loss carry forward of approximately $ 12,700 that can be carried forward. The net operating losses may be carried forward and offset against taxable income in the future for an indefinite period. As of December 31, 2016, the Company's Brazilian subsidiary had a net operating loss carryforward of approximately $ 74,196 that can be carried forward. The net operating losses may be carried forward and offset against taxable income in the future for an indefinite period. The offset is limited to a maximum 30% of the annual taxable income.
e.
Income (Loss) before taxes is comprised as follows:
Year ended December 31,
2014
2015
2016
Domestic
$
(81,227
)
$
14,479
$
(518
)
Foreign
11,249
(7,626
)
13,708
$
(69,978
)
$
6,853
$
13,190
f.
Reconciliation of the theoretical tax expense to the actual tax expense: Reconciliation between the theoretical tax expense, assuming all income is taxed at the statutory tax rate applicable to income of the Company and the actual tax expense as reported in the Statement of Income (Loss) is as follows:
Year ended December 31,
2014
2015
2016
Income (Loss) before taxes as reported in the consolidated statements of operations
$
(69,978
)
$
6,853
$
13,190
Statutory tax rate
26.5
%
26.5
%
25
%
Theoretical tax income on the above amount at the Israeli statutory tax rate
$
(18,544
)
$
1,816
$
3,298
Non-deductible expenses
2,741
1,527
467
Non-deductible expenses related to employee stock options
886
430
268
Changes in tax rate
-
-
8,900
Losses in respect of which no deferred taxes were generated (including changes in valuation allowance)
20,286
2,003
(10,055
)
Other
1,132
66
(1,117
)
Actual tax expense
$
6,501
$
5,842
$
1,761
g.
The Company adopted the provisions of ASC topic 740-10, "Income Taxes". A reconciliation of the beginning and ending balances of the total amounts of unrecognized tax benefits is as follows:
December 31,
2015
2016
Uncertain tax positions, beginning of year
$
4,659 $
6,942
Decreases in tax positions for prior years
(3,722
)
(4,362
)
Increases in tax positions for prior years
2,875
620
Increase in tax position for current year
3,130
1,486
Uncertain tax positions, end of year
$
6,942 $
4,686 The Company has further accrued $ 902 due to interest and penalty related to uncertain tax positions as of December 31, 2016.
As of December 31, 2016, the Company is undergoing income and indirect tax audits in Africa. In addition, during 2016, the Company reached an arrangement with the Norwegian IRS resulted in a reduction of $650 in tax positions.</t>
  </si>
  <si>
    <t>SEGMENTS, CUSTOMERS AND GEOGRAPHIC INFORMATION</t>
  </si>
  <si>
    <t>Geographic Areas, Revenues from External Customers [Abstract]</t>
  </si>
  <si>
    <t>NOTE 14:-
SEGMENTS, CUSTOMERS AND GEOGRAPHIC INFORMATION
a.
The Company applies ASC topic 280, "Segment Reporting", ("ASC 820"). The Company operates in one reportable segment (see note 1 for a brief description of the Company's business). The total revenues are attributed to geographic areas based on the location of the end customer.
b.
The following tables present total revenues for the years ended December 31, 2014, 2015 and 2016 and long-lived assets as of December 31, 2014, 2015 and 2016:
Year ended December 31,
2014
2015
2016
Revenues from sales to unaffiliated customers:
North America
$
40,353
$
45,934
$
40,236
Europe
58,537
48,637
43,457
Africa
55,954
34,642
19,872
Asia-Pacific and Middle East
42,095
31,929
29,743
India
92,066
105,990
80,247
Latin America
82,107
82,303
80,086
$
371,112
$
349,435
$
293,641
Property and equipment, net, by geographic areas:
Israel
$
26,127
$
23,162
Others
2,779
4,398
$
28,906
$
27,560
c.
Major customer data as a percentage of total revenues: In 2014 the company had revenue from a single customer that accounted for approximately 16.1% of total revenues. In 2015, the Company had revenue from a single customer group of affiliated companies equaling 17.7% of total revenues, in 2016 the company had revenue from a single customer that accounted for approximately 16.6% of total revenues.</t>
  </si>
  <si>
    <t>SELECTED STATEMENTS OF OPERATIONS DATA</t>
  </si>
  <si>
    <t>Quarterly Financial Data [Abstract]</t>
  </si>
  <si>
    <t>NOTE 15:- SELECTED STATEMENTS OF OPERATIONS DATA
a.
Financial income, net:
Year ended December 31,
2014
2015
2016
Financial income:
Interest on marketable securities and bank deposits
$
140
$
101
$
242
Foreign currency translation differences and derivatives
1,567
1,273
966
1,707
1,374
1,208
Financial expenses:
Bank charges and interest on loans
(7,691
)
(5,885
)
(3,794
)
Foreign currency translation differences (*)
(28,491
)
(9,897
)
(3,717
)
Impairment and amortization of premium on marketable securities (*)
(3,471
)
(330
)
-
(39,653
)
(16,112
)
(7,511
)
$
(37,946
)
$
(14,738
)
$
(6,303
)
(*)
The amounts for the years ended December 2014 and 2015 include expenses of $ 20,452 and $1,634, respectively, resulting from the devaluation of the local currency in Venezuela, pursuant to SICAD II, and the related realization of certain assets denominated in or linked to the U.S. dollar due to restrictive government policies on payments in foreign currency. During 2016, the Company recorded $ 907 income upon collection of trade receivables balances at a rate which is higher than the SICAD II. In addition, for the year ended December 31, 2014 this amount also includes $ 2,170 related to certain transactions to expatriate cash from Venezuela and Argentina.
b.
Net income per share: The following table sets forth the computation of basic and diluted net earnings per share:
Year ended December 31,
2014
2015
2016
Numerator:
Numerator for basic and diluted net income (loss) per share - income (loss) available to shareholders of Ordinary shares
$
(76,479
)
$
1,011
$
11,429
Denominator:
Denominator for basic net income (loss) per share - weighted average number of shares
62,518,602
77,239,409
77,702,788
Effect of dilutive securities:
Employee stock options and RSU
*)-
57,272
910,740
Denominator for diluted net income (loss) per share - adjusted weighted average number of shares
62,518,602
77,296,681
78,613,528 *) Anti-dilutive</t>
  </si>
  <si>
    <t>FAIR VALUE MEASUREMENT</t>
  </si>
  <si>
    <t>Fair Value Disclosures [Abstract]</t>
  </si>
  <si>
    <t>NOTE 16:- FAIR VALUE MEASUREMENT: The Company's financial assets (liabilities) measured at fair value on a recurring basis, excluding accrued interest components, consisted of the following types of instruments:
Year ended December 31, 2016
Fair value measurements using input type
Level 2
Total
Derivatives instruments
$
(159
)
$
(159
)
Total liabilities
$
(159
)
$
(159
)
Year ended December 31, 2015
Fair value measurements using input type
Level 2
Total
Derivatives instruments
$
(420
)
$
(420
)
Total liabilities
$
(420
)
$
(420
)</t>
  </si>
  <si>
    <t>RELATED PARTY BALANCES AND TRANSACTIONS</t>
  </si>
  <si>
    <t>Related Party Transactions [Abstract]</t>
  </si>
  <si>
    <t xml:space="preserve">NOTE 17:- RELATED PARTY BALANCES AND TRANSACTIONS Most of the related party balances and transactions are with related companies and principal shareholders. Yehuda Zisapel is a principal shareholder of the Company. Zohar Zisapel is the Chairman of the Board of Directors and a principal shareholder of the Company. Yehuda and Zohar Zisapel are brothers who do not have a voting agreement between them. Jointly or severally, they are also founders, directors and principal shareholders of several other companies that are known as the RAD-BYNET group. Members of the RAD-BYNET group provide the Company on an as-needed basis with information systems, marketing, and administrative services, the Company reimburses each company for its costs in providing these services. The aggregate amount of these expenses was approximately $ 1,699, $ 1,060 and $ 1,668 in 2014, 2015 and 2016, respectively. The Company leases its offices in Israel from real estate holding companies controlled by Yehuda and Zohar Zisapel. The leases for the majority of this facility expire in December 2017, with an option to terminate early after three years. Additionally, the Company leases the U.S. subsidiary's office space from a real estate holding company controlled by Yehuda and Zohar Zisapel. The lease for this facility was terminated in April 2015. The aggregate amount of rent and maintenance expenses related to these properties was approximately $ 2,046 in 2014, $ 2,182 in 2015 and $ 1,963 in 2016. The Company has an
OEM arrangement with RADWIN, a member of RAD-BYNET group, according to which the Company purchases RADWIN products which are
then resold to the Company’s customers. In addition, the Company purchases certain inventory components from other
members of the RAD-BYNET group, which are integrated into its products. The aggregate purchase price of these components was
approximately $ 4,149, $ 2,911 and $ 2,866 for the years ended December 31, 2014, 2015 and 2016,
respectively. The Company purchases certain property and equipment from members of the RAD-BYNET group, the aggregate purchase price of these assets was approximately $ 100, $ 51 and $ 1,019 for the years ended December 31, 2014, 2015 and 2016, respectively. Transactions with related parties:
Year ended December 31,
2014
2015
2016
Cost of revenues
$
4,613
$
3,343
$
3,561
Research and development expenses
$
1,244
$
1,465
$
1,093
Selling and marketing expenses
$
914
$
737
$
733
General and administrative expenses
$
1,123
$
606
$
1,109
Purchase of property and equipment
$
100
$
51
$
1,019 Balances with related parties:
December 31,
2015
2016
Trade payables, other accounts payable and accrued expenses
$
1,915
$
1,209 </t>
  </si>
  <si>
    <t>SIGNIFICANT ACCOUNTING POLICIES (Policies)</t>
  </si>
  <si>
    <t>Basis Of Presentation</t>
  </si>
  <si>
    <t>a.
Basis of presentation: The consolidated financial statements have been prepared in accordance with accounting principles generally accepted in the U.S. ("U.S. GAAP").</t>
  </si>
  <si>
    <t>Use Of Estimates</t>
  </si>
  <si>
    <t>b.
Use of estimates: The preparation of the financial statements and related disclosures in conformity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t>
  </si>
  <si>
    <t>Financial Statements In U.S. Dollars</t>
  </si>
  <si>
    <t>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net. The financial statements of the Company's Brazilian subsidiaries,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loss in shareholders' equity.</t>
  </si>
  <si>
    <t>Principles Of Consolidation</t>
  </si>
  <si>
    <t>d.
Principles of consolidation: The consolidated financial statements include the accounts of the Company and its subsidiaries ("the Group"). Intercompany balances and transactions including profits from intercompany sales not yet realized outside the Group, have been eliminated upon consolidation.</t>
  </si>
  <si>
    <t>Cash Equivalents</t>
  </si>
  <si>
    <t>e.
Cash equivalents: Cash equivalents include short-term, highly liquid investments that are readily convertible to cash with original maturities of three months or less.</t>
  </si>
  <si>
    <t>Short-Term Bank Deposit</t>
  </si>
  <si>
    <t>f.
Short-term bank deposits: Short-term bank deposits are deposits with maturities of more than three months and up to one year. The short-term bank deposits are presented at their cost, including accrued interest. As of December 31, 2015, and 2016, the Company had no short-term bank deposits.</t>
  </si>
  <si>
    <t>g.
Inventories: Inventories are stated
at the lower of cost or net releasable value . Inventory includes costs of products delivered to customers and not recognized as cost of sales, where revenues in the related arrangements were not recognized. Cost is determined for all types of inventory using the moving average cost method plus indirect costs.</t>
  </si>
  <si>
    <t>Property And Equipment</t>
  </si>
  <si>
    <t>h.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t>
  </si>
  <si>
    <t>Impairment Of Long-Lived Assets</t>
  </si>
  <si>
    <t>i.
Impairment of long-lived assets: The Company's and its subsidiarie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4 the Company recognized impairment expenses in the amount of $ 2,367. During 2015 and 2016, no impairment losses have been recognized</t>
  </si>
  <si>
    <t>Income Taxes</t>
  </si>
  <si>
    <t>j.
Income taxes: The Company and its subsidiaries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3c. The Company adopted ASC topic 740-10, "Income Tax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3g.</t>
  </si>
  <si>
    <t>Goodwill And Other Intangible Assets</t>
  </si>
  <si>
    <t>k.
Goodwill and other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350") according to which goodwill is not amortized. According to ASC 350, goodwill impairment testing is a two-step proces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Step two calculates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During 2014, the Company identified indicators of goodwill impairment and accordingly performed the two-step impairment which resulted in recording an impairment charge of its goodwill. Intangible assets that are considered to have definite useful life are amortized using the straight-line basis over their estimated useful lives, 7 years for Technology and Customer relation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t>
  </si>
  <si>
    <t>Revenue Recognition</t>
  </si>
  <si>
    <t>l.
Revenue recognition: The Company and its subsidiaries generate revenues from selling products to end users, distributors, system integrators and original equipment manufacturers ("OEM"). Revenues from product sales are recognized in accordance with ASC topic 605-10, "Revenue recognition" and with ASC 605-25 "Multiple-Element Arrangements", ("ASC 605"), when delivery has occurred, persuasive evidence of an arrangement exists, the vendor's fee is fixed or determinable, no future obligation exists and collectability is probable. When required, the Company complies with ASC 605-25, "Multiple-Deliverable Revenue Arrangements". This standard changes the requirements for establishing separate units of accounting in a multiple element arrangement by elimination of the residual method and requires the allocation of arrangement consideration to each deliverable to be based on using the relative selling price method. Pursuant to the guidance of ASC 605-25,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based on the aforementioned selling price hierarchy. The Company considers the sale of equipment and its installation to be two separate units of accounting in the arrangement in which the installation is not essential to the functionality of the equipment, the equipment has value to the customer on a standalone basis and whenever the arrangement does not include a general right of return relative to the delivered item or delivery or performance of the undelivered item is considered probable and substantially in the control of the Company. In such arrangement, revenues from the sale of equipment are recognized upon delivery, if all other revenue recognition criteria are met and the installation revenues are deferred to the period in which such installation occurs (but not less than the amount contingent upon completion of installation, if any) using relative selling prices of each of the deliverables based on the aforementioned selling price hierarchy. The Company determines the selling price in its multiple-element arrangements by reviewing historical transactions, and considering internal factors including, but not limited to, pricing practices including discounting, margin objectives, and competition. The determination of estimated selling price ("ESP") is made through consultation with management, taking into consideration the pricing model and strategy. When sale arrangements include a customer acceptance provision, revenue is recognized when the Company has demonstrated that the criteria specified in the acceptance provision have been satisfied or as the acceptance provision has lapsed and deemed to be attained. To assess the probability of collection for revenue recognition purposes, the Company analyzes historical collection experience, current economic trends and the financial position of its customers. On the basis of these criterions, the Company concludes whether revenue recognition should be deferred and recognized on a cash basis. When applicable, the Company records a provision for estimated sale returns, stock rotation and credits granted to customers on products in the same period the related revenues are recorded in accordance with ASC 605. These estimates are based on historical sales returns, stock rotations and other known factors. Deferred revenue includes unearned amounts received in its arrangements, and amounts received from customers but not recognized as revenues due to the fact that these transactions did not meet the revenue recognition criteria.</t>
  </si>
  <si>
    <t>Research and development expenses, net</t>
  </si>
  <si>
    <t>m.
Research and development expenses, net: Research and development expenses, net are charged to the statement of operations as incurred.</t>
  </si>
  <si>
    <t>Warranty Costs</t>
  </si>
  <si>
    <t>n.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from decrease of warranty provision for the years ended December 31, 2014, 2015 and 2016 in the amount of $ 133, $ 139 and $ 252, respectively. As of December 31, 2015 and 2016, the warranty provision was $ 2,712 and $ 2,460, respectively.</t>
  </si>
  <si>
    <t>Derivative Instruments</t>
  </si>
  <si>
    <t>o.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v).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in the same period or periods during which the hedged transaction affects earnings. The non-effective portion of the derivative's change in fair value is recognized in earnings. For derivative instruments that are designated as fair value hedges to hedge foreign currency risks for our exposure denominated in currencies other than the U.S. dollar. Gains and losses on these forward contracts are recognized in earnings. The Company's cash flow hedging program is to hedge against the risk of overall changes in cash flows resulting from forecasted foreign currency salary payments during the year. The Company hedges portions of its forecasted expenses denominated in NIS with forward exchange contracts. These forward exchange contracts are designated as cash flow hedges, as defined by ASC 815 and Derivative Implementation Group No. G20, "Cash Flow Hedges: Assessing and Measuring the Effectiveness of a Purchased option Used in a Cash Flow Hedge" ("DIG 20") and are all effective.</t>
  </si>
  <si>
    <t>Concentrations Of Credit Risk</t>
  </si>
  <si>
    <t>p.
Concentrations of credit risk: Financial instruments that potentially subject the Company and its subsidiaries to concentrations of credit risk consist principally of cash and cash equivalents, short-term bank deposits, marketable securities, trade receivables and trade payables. The majority of the Company's cash and cash equivalents and short-term bank deposits are invested in U.S. dollar instruments with major banks worldwide. Such cash and cash equivalents and deposits in the United States may be in excess of insured limits and are not insured in other jurisdictions. Generally, these cash and cash equivalents and deposits may be redeemed upon demand and, therefore, bear minimal risk. Management believes that the financial institutions that hold the Company's and its subsidiaries' investments are institutions with high credit standing, and accordingly, minimal credit risk exists with respect to these investments. The Company's trade receivables are geographically diversified and derived from sales to customers mainly in the Europe, Latin America and Asia.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t>
  </si>
  <si>
    <t>Allowance For Doubtful Debt</t>
  </si>
  <si>
    <t>q .
Allowance for doubtful debt An allowance for doubtful accounts is determined with respect to specific receivables, of which the collection may be doubtful. The Company charges off receivables when they are deemed uncollectible.</t>
  </si>
  <si>
    <t>Transfers Of Financial Assets</t>
  </si>
  <si>
    <t>r.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hree financial institutions. As of December 31, 2015 and 2016, the Company sold trade receivables to several different financial institutions in a total net amount of $ 14,443 and $ 14,306, respectively. Control and risk of those trade receivables were fully transferred in accordance with ASC 860. The agreements, pursuant to which the Company sells its trade receivables, are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t>
  </si>
  <si>
    <t>Severance Pay</t>
  </si>
  <si>
    <t>s.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As of December 2015 and 2016, accrued severance pay amounted to $ 6,914 and $ 6,825, respectively. Severance expense for the years ended December 31, 2014, 2015 and 2016, amounted to approximately $ 1,964, $ 2,130 and $ 1,662, respectively.</t>
  </si>
  <si>
    <t>Pension Accrual</t>
  </si>
  <si>
    <t>t.
Pension accrual: The Company accounts, for its obligations for pension and other postretirement benefits, in accordance with ASC 715, "Compensation - Retirement Benefits". For more information refer to note 10.</t>
  </si>
  <si>
    <t>Accounting For Stock-Based Compensation</t>
  </si>
  <si>
    <t>u.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weighted-average assumptions for 2014, 2015 and 2016:
December 31,
2014
2015
2016
Dividend yield
0%
0%
0%
Volatility
49%-65%
48%-70%
51%-73%
Risk free interest
0.1%-2.40%
0.1%-2.40%
0.2%-2.1%
Early exercise multiple
2.20-2.80
2.60-3.40
2.20-3.40 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t>
  </si>
  <si>
    <t>Fair Value Of Financial Instruments</t>
  </si>
  <si>
    <t>v.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short-term bank deposits, trade receivables , The derivative instruments are classified within Level 2 as the valuation inputs are based on quoted prices and market observable data of similar instruments.</t>
  </si>
  <si>
    <t>Restructuring Cost</t>
  </si>
  <si>
    <t>w.
Restructuring costs: The Company accounts for restructuring activities in accordance to ASC topic 420, "Exit or Disposal Cost Obligations" and ASC 712 "Compensation-Nonretirement Postemployment Benefits and for contractual postemployment benefits under ASC 712 when it is probable that the employees will be entitled to the benefits, the amount is estimable.</t>
  </si>
  <si>
    <t>Comprehensive Income</t>
  </si>
  <si>
    <t>x.
Comprehensive income: 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onents of AOCI, net of tax, were as follows:
Unrealized Gains (Losses) on Cash Flow Hedges
Foreign Currency Translation Adjustments
Total
Balance as of January 1, 2016
$
(163
)
$
(8,453
)
$
(8,616
)
Other comprehensive income (loss) before reclassifications
168
861
1,029
Amounts reclassified from AOCI
(261 )
-
(261 )
Other comprehensive income (loss)
(93
)
861
768
Balance as of December 31, 2016
(256
)
(7,592 )
(7,848
) The effects on net income of amounts reclassified from AOCI for the year ended December 31, 2016 derive from realized gains on Cash Flow Hedges, included in operating expenses.</t>
  </si>
  <si>
    <t>Treasury Shares</t>
  </si>
  <si>
    <t>y.
Treasury shares: The Company repurchased its ordinary shares on the open-market and holds such shares as Treasury shares. The Company presents the cost of repurchased treasury shares as a reduction of shareholders' equity.</t>
  </si>
  <si>
    <t>Basic And Diluted Net Earnings Per Share</t>
  </si>
  <si>
    <t>z.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excluded from the calculations of diluted net earnings per share due to their anti-dilutive effect was 6,895,891, 5,679,468 and 3,848,290 for the years ended December 31, 2014, 2015 and 2016, respectively.</t>
  </si>
  <si>
    <t>Going concern</t>
  </si>
  <si>
    <t>aa.
Going concern: In 2016, the Company adopted ASU 2014-15, Disclosure of Uncertainties about an Entity's Ability to Continue as a Going Concern (ASU 2014-15), that provides guidance on management's responsibility in evaluating whether there is substantial doubt about a company's ability to continue as a going concern and to provide related footnote disclosures. The adoption of ASU 2014-15 don't have any impact on the consolidated financial statements or related disclosures.</t>
  </si>
  <si>
    <t>Reclassifications</t>
  </si>
  <si>
    <t>ab.
Reclassifications: Certain amounts in prior years' financial statements have been reclassified to conform to the current year's presentation. The reclassification had no effect on previously reported net income (loss) or shareholders' equity.</t>
  </si>
  <si>
    <t>Impact Of Recently Issued Accounting Standards</t>
  </si>
  <si>
    <t>ac.
Impact of recently issued Accounting Standard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6 on a retrospective basis. Prior periods have been retrospectively adjusted. As a result of the adoption of ASU 2015-17, the Company made the following adjustments to the December 31, 2015 balance sheet: a $1,633 decrease to current deferred tax assets and a corresponding increase to noncurrent deferred tax asset. In February 2016, the Financial Accounting Standards Board (“FASB”) issued Accounting Standards Update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is currently evaluating the impact of the adoption of this standard on its consolidated financial statements.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designation of that hedging relationship, provided that all other hedge accounting criteria are met. The new guidance is effective for fiscal years beginning after December 15, 2016, including interim periods within this fiscal year. The Company is currently in the process of evaluating the impact of the adoption of ASU 2016-05 on its consolidated financial statements.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does not expect that this new guidance will have a material impact on the Company's Consolidated Financial State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2. The amendments in this update are effective for fiscal years beginning after December 31, 2019, including interim periods within those fiscal years. The Company is currently assessing the impact of the adoption of this standard on its consolidated financial statements, footnote disclosures and employee benefit plans’ accounting.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on January 1, 2019. The Company is currently assessing the impact of the adoption of this standard on its consolidated financial statements and footnote disclosures.
In October 2016, the Financial Accounting Standards Board, ("FASB") issued ASU 2016-16, Income Taxes - Intra-Entity Transfers of Assets Other Than Inventory,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should be adopted on a modified retrospective basis through a cumulative-effect adjustment directly to retained earnings as of the beginning of the period of adoption. The Company is currently in the process of evaluating the impact of this new pronouncement on its consolidated financial statements and related disclosures. In November 2016, FASB issued ASU 2016-18, Statement of Cash Flows (Topic 230): Restricted Cash. This standard requires the presentation of the statement of cash flows to show the changes in the total of cash, cash equivalents, restricted cash and restricted cash equivalents. The standard is effective for fiscal years and the interim periods within those fiscal years beginning after December 15, 2017. Early adoption is permitted. The Company is currently evaluating the timing of adoption and the effects of the adoption of this ASU on the consolidated financial statements.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modification: retrospectively to each prior reporting period presented (full retrospective method), or retrospectively with the cumulative effect of initially applying the guidance recognized at the date of initial application (the cumulative catch-up transition method). The Company currently evaluating the method of adoption.
The new standard will be effective for the Company beginning January 1, 2018, and adoption as of the original effective date of January 1, 2017 is permitted. The Company will adopt the new standard as of January 1, 2018.
The Company has made progress toward completing its evaluation of the potential changes from adopting this new standard on its financial reporting and disclosures. The Company has evaluated the impact of the standard on majority of its revenue streams and associated contracts. The Company formed an implementation work group and expects to complete the evaluation of the impact of the accounting and disclosure changes on its business processes, controls and systems throughout 2017, design any changes to such business processes, controls and systems, and implement the changes before the end of 2017.
Currently, the Company is analyzing the impact that the adoption of the standard will have on specific performance obligations and variable consideration transactions. In addition, incremental costs that are related to sales from contracts signed during the period would require capitalization. The company also will consider if there is a significant financing component if the time between payment and delivery is more than one year.
The Company continues to assess all potential impacts under the new revenues standard.</t>
  </si>
  <si>
    <t>SIGNIFICANT ACCOUNTING POLICIES (Tables)</t>
  </si>
  <si>
    <t>Schedule Of Annual Depreciation Rates</t>
  </si>
  <si>
    <t>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t>
  </si>
  <si>
    <t>Schedule Of Stock Option Granted Assumptions</t>
  </si>
  <si>
    <t>The Company estimates the fair value of stock options granted under ASC 718 using the binomial model with the following weighted-average assumptions for 2014, 2015 and 2016:
December 31,
2014
2015
2016
Dividend yield
0%
0%
0%
Volatility
49%-65%
48%-70%
51%-73%
Risk free interest
0.1%-2.40%
0.1%-2.40%
0.2%-2.1%
Early exercise multiple
2.20-2.80
2.60-3.40
2.20-3.40</t>
  </si>
  <si>
    <t>Schedule of Accumulated Other Comprehensive Income, Net</t>
  </si>
  <si>
    <t>Unrealized Gains (Losses) on Cash Flow Hedges
Foreign Currency Translation Adjustments
Total
Balance as of January 1, 2016
$
(163
)
$
(8,453
)
$
(8,616
)
Other comprehensive income (loss) before reclassifications
168
861
1,029
Amounts reclassified from AOCI
(261 )
-
(261 )
Other comprehensive income (loss)
(93
)
861
768
Balance as of December 31, 2016
(256
)
(7,592 )
(7,848
)</t>
  </si>
  <si>
    <t>OTHER ACCOUNTS RECEIVABLE AND PREPAID EXPENSES (Tables)</t>
  </si>
  <si>
    <t>Schedule of other accounts receivable and prepaid expenses</t>
  </si>
  <si>
    <t>December 31,
2015
2016
Government authorities
$
6,219
$
7,856
Advances to suppliers
3,593
668
Deferred charges and prepaid expenses
8,379
4,304
Financial institutions
3,411
3,493
Other
2,177
755
$
23,779
$
17,076</t>
  </si>
  <si>
    <t>INVENTORIES (Tables)</t>
  </si>
  <si>
    <t>Schedule Of Inventory</t>
  </si>
  <si>
    <t xml:space="preserve">December 31,
2015
2016
Raw materials
$
6,984
$
7,651
Work in progress
252
232
Finished products
42,454
37,764
$
49,690
$
45,647 </t>
  </si>
  <si>
    <t>PROPERTY AND EQUIPMENT, NET (Tables)</t>
  </si>
  <si>
    <t>Schedule Of Property And Equpment, Net</t>
  </si>
  <si>
    <t>December 31,
2015
2016
Cost:
Computers, manufacturing, peripheral equipment
$
86,244
$
90,397
Office furniture and equipment
2,903
2,938
Leasehold improvements
1,161
1,079
90,308
94,414
Accumulated depreciation:
Computers, manufacturing, peripheral equipment
58,469
63,656
Office furniture and equipment
2,084
2,435
Leasehold improvements
849
763
61,402
66,854
Depreciated cost
$
28,906
$
27,560</t>
  </si>
  <si>
    <t>INTANGIBLE ASSETS, NET (Tables)</t>
  </si>
  <si>
    <t>Schedule Of Intangible Assets</t>
  </si>
  <si>
    <t xml:space="preserve">December 31,
2015
2016
Original amounts:
Technology
$
8,600
$
8,600
Trademarks
800
800
Customer relationships
7,970
7,970
17,370
17,370
Accumulated amortization:
Technology
6,082
7,314
Trademarks
800
800
Customer relationships
7,296
7,712
14,178
15,826
Intangible assets, net
$
3,192
$
1,544 </t>
  </si>
  <si>
    <t>OTHER ACCOUNTS PAYABLE AND ACCRUED EXPENSES (Tables)</t>
  </si>
  <si>
    <t>Schedule Of Other Accounts Payable And Accrued Expenses</t>
  </si>
  <si>
    <t>December 31,
2015
2016
Employees and payroll accruals
$
11,352
$
11,099
Provision for warranty costs
2,712
2,460
Government authorities
4,820
3,655
Accrued expenses
5,035
4,128
Other accounts payables
3,133
1,083
$
27,052
$
22,425</t>
  </si>
  <si>
    <t>DERIVATIVE INSTRUMENTS (Tables)</t>
  </si>
  <si>
    <t>Schedule Of Derivative Instruments</t>
  </si>
  <si>
    <t>Loss recognized in Statements of Comprehensive loss
Gain (loss) recognized
December 31,
Statement of
Year ended December 31,
2016
Operations item
2014
2015
2016
Derivatives designated as hedging instruments:
Foreign exchange option and forward contract
$
(256
)
Operating expenses
$
(495 )
$
110
$
261
Derivatives not designated as hedging instruments:
Foreign exchange forward contracts
-
Financial expenses
(240 )
705
(452
)
Total
$
(256
)
$
(735 )
$
815
$
(191
)
December 31,
Balance sheet
2015
2016
Derivatives designated as hedging instruments:
Foreign exchange forward contracts
"Other account receivables and prepaid expenses"
$
-
$
21
"Other account payables and accrued expenses"
$
(163
)
$
(277
)
"Other comprehensive income (loss)"
$
(163
)
$
(256
)
Derivatives not designated as hedging instruments:
Foreign exchange forward contracts and other derivatives
"Other receivables and prepaid expenses"
$
138
$
176
"Other account payables and accrued expenses"
$
(395
)
$
(79
)</t>
  </si>
  <si>
    <t>PENSION LIABILITIES, NET (Tables)</t>
  </si>
  <si>
    <t>Schedule Of Changes In Projected Benefit Obligations</t>
  </si>
  <si>
    <t xml:space="preserve">The following tables provide a reconciliation of the changes in the plans' benefits obligation for the year ended December 31, 2016, and the statement of funds status as of December 31, 2016:
December 31,
2015
2016
Accumulated benefit obligation
$
2,362
$
2,444
Change in projected benefit obligation
Projected benefit obligation at beginning of year
3,243
2,362
Liability assumed at the acquisition date of Nera
Service cost
16
18
Interest cost
53
55
Expenses paid
(315
)
(322
)
Exchange rates differences
(417
)
56
Actuarial loss (gain)
(218
)
204
Projected benefit obligation at end of year
$
2,362
$
2,373
Fair value of plan assets at end of year
$
-
$
- </t>
  </si>
  <si>
    <t>Schedule Of Assumptions Used</t>
  </si>
  <si>
    <t>The assumptions used in the measurement of the Company' benefits obligations as of December 31, 2016 is as follows:
December 31,
2015
2016
Weighted-average assumptions
Discount rate
2.70
%
2,30
%
Rate of compensation increase
2.50
%
2.50
%</t>
  </si>
  <si>
    <t>Schedule Of Net Benefit Costs</t>
  </si>
  <si>
    <t>The following table provides the components of net periodic benefits cost for the years ended December 31, 2015 and 2016:
December 31,
2015
2016
Components of net periodic benefit cost
Service cost
$
16
$
18
Interest cost
53
55
Net periodic benefit cost
$
69
$
73</t>
  </si>
  <si>
    <t>Schedule Of Expected Benefit Payments</t>
  </si>
  <si>
    <t>Benefit payments are expected to be paid as follows:
December 31,
2015
2016
2016
290
-
2017
240
270
2018
150
200
2019 and thereafter
700
740
$
1,380
$
1,210</t>
  </si>
  <si>
    <t>COMMITMENTS AND CONTINGENT LIABILITIES (Tables)</t>
  </si>
  <si>
    <t>Schedule Of Future Minimum Rental Commitments</t>
  </si>
  <si>
    <t xml:space="preserve">2017
$
4,612
2018
1,781
2019
1,185
2020
591
2021 and thereafter
157
$
8,326 </t>
  </si>
  <si>
    <t>SHAREHOLDERS' EQUITY (Tables)</t>
  </si>
  <si>
    <t>Share-based Compensation [Abstract]</t>
  </si>
  <si>
    <t>Summary Of Stock Options And RSUs Granted</t>
  </si>
  <si>
    <t xml:space="preserve">The following is a summary of the Company's stock options and RSUs granted among the various plans:
Year ended December 31, 2016
Number of options
Weighted average exercise price
Weighted average remaining contractual term (in years)
Aggregate intrinsic value
Outstanding at beginning of year
6,465,782
$
4.81
4.76
$
88
Granted
1,777,875
$
1.43
Exercised
(72,832
)
$
1.18
Forfeited or expired
(680,652
)
$
6.78
Outstanding at end of the year
7,490,173
$
3.86
4.33
$
6,003
Options exercisable at end of the year
4,021,641
$
6.01
3.92
$
1,639
Vested and expected to vest
6,611,066
$
4.20
4.26
$
4,842
Year ended December 31, 2016
Number of RSUs
Aggregate intrinsic value
Outstanding at beginning of year
106,768
$
120
Granted
-
Exercised
(59,233
)
Forfeited
-
Outstanding at end of the year
47,535
$
125
Vested and expected to vest
43,118
$
113 </t>
  </si>
  <si>
    <t>Summary Of Stock Options And RSUs Granted Separated Into Ranges Of Exercise Price</t>
  </si>
  <si>
    <t xml:space="preserve">The following is a summary of the Company's stock options and RSUs granted separated into ranges of exercise price:
Exercise price (range)
Options and RSUs outstanding as of December 31, 2016
Weighted average remaining contractual life (years)
Weighted average exercise price
Options and RSUs exercisable as of December 31, 2016
Remaining contractual life (years for exercisable options
Weighted average exercise price
$
$
$
RSUs 0.0
47,535
0.00
-
0.01-2.00
4,015,854
4.65
1.19
1,064,599
4.36
1.19
2.01-4.00
921,522
4.72
2.49
420,067
4.37
2.62
4.01-6.00
933,139
2.94
5.22
917,317
2.88
5.23
6.01-8.00
41,500
5.39
6.84
41,500
5.39
6.84
8.01-10.00
845,074
4.17
9.07
845,074
4.17
9.07
10.01-13.04
733,084
3.94
12.35
733,084
3.94
12.35
7,537,708
4,021,641 </t>
  </si>
  <si>
    <t>Schedule Of Equity-Based Compensation Expense</t>
  </si>
  <si>
    <t>The total equity-based compensation expense related to all of the Company's equity-based awards, recognized for the years ended December 31, 2014, 2015 and 2016, was comprised as follows:
Year ended December 31,
2014
2015
2016
Cost of revenues
$
215
$
73
$
30
Research and development
1,625
736
151
Selling and marketing
674
495
369
General and administrative
831
321
521
Total stock-based compensation expenses
$
3,345
$
1,625
$
1,071</t>
  </si>
  <si>
    <t>TAXES ON INCOME (Tables)</t>
  </si>
  <si>
    <t>Schedule Of The Qualifying Percentage Of The Value Of The Productive Assets</t>
  </si>
  <si>
    <t>The qualifying percentage of the value of the productive assets is as follows:
The value of productive assets before the expansion (NIS in millions)
The new proportion that the required investment bears to the value of productive assets
Up to NIS 140
12%
NIS 140 - NIS 500
7%
More than NIS 500
5%</t>
  </si>
  <si>
    <t>Schedule Of Income Tax Expense (Benefit)</t>
  </si>
  <si>
    <t>The income tax expense (benefit) for the years ended December 31, 2014, 2015 and 2016 consisted of the following:
Year ended December 31,
2014
2015
2016
Current
$
(3,382
)
$
3,895
$
1,418
Deferred
9,883
1,947
343
$
6,501
$
5,842
$
1,761
Domestic (Israel)
$
335
$
(606
)
$
968
Foreign
6,166
6,448
793
$
6,501
$
5,842
$
1,761</t>
  </si>
  <si>
    <t>Schedule Of Deferred Income Taxes</t>
  </si>
  <si>
    <t>Significant components of the Company's deferred tax assets and liabilities are as follows:
December 31,
2015
2016
Deferred tax assets:
Net operating loss carry forward
$
64,476
$
79,860
Research and Development
5,147
3,843
Other temporary differences mainly relating to reserve and allowances
30,283
28,012
Deferred tax asset before valuation allowance
99,906
111,715
Valuation allowance
(97,899
)
(110,143
)
Deferred tax asset
2,007
1,572
Deferred tax liabilities:
Acquired intangibles
(185
)
(228
)
Deferred tax asset, net
$
1,822
$
1,344</t>
  </si>
  <si>
    <t>Schedule Of Income (Loss) Before Taxes</t>
  </si>
  <si>
    <t>Income (Loss) before taxes is comprised as follows:
Year ended December 31,
2014
2015
2016
Domestic
$
(81,227
)
$
14,479
$
(518
)
Foreign
11,249
(7,626
)
13,708
$
(69,978
)
$
6,853
$
13,190</t>
  </si>
  <si>
    <t>Schedule Of Income Tax Reconciliation</t>
  </si>
  <si>
    <t xml:space="preserve">Year ended December 31,
2014
2015
2016
Income (Loss) before taxes as reported in the consolidated statements of operations
$
(69,978
)
$
6,853
$
13,190
Statutory tax rate
26.5
%
26.5
%
25
%
Theoretical tax income on the above amount at the Israeli statutory tax rate
$
(18,544
)
$
1,816
$
3,298
Non-deductible expenses
2,741
1,527
467
Non-deductible expenses related to employee stock options
886
430
268
Changes in tax rate
-
-
8,900
Losses in respect of which no deferred taxes were generated (including changes in valuation allowance)
20,286
2,003
(10,055
)
Other
1,132
66
(1,117
)
Actual tax expense
$
6,501
$
5,842
$
1,761 </t>
  </si>
  <si>
    <t>Schedule Of Changes In Unrecognized Tax Benefits</t>
  </si>
  <si>
    <t xml:space="preserve">December 31,
2015
2016
Uncertain tax positions, beginning of year
$
4,659 $
6,942
Decreases in tax positions for prior years
(3,722
)
(4,362
)
Increases in tax positions for prior years
2,875
620
Increase in tax position for current year
3,130
1,486
Uncertain tax positions, end of year
$
6,942 $
4,686 </t>
  </si>
  <si>
    <t>SEGMENTS, CUSTOMERS AND GEOGRAPHIC INFORMATION (Tables)</t>
  </si>
  <si>
    <t>Schedule Of Major Customer Data As Percentage Of Total Revenues</t>
  </si>
  <si>
    <t>The following tables present total revenues for the years ended December 31, 2014, 2015 and 2016 and long-lived assets as of December 31, 2014, 2015 and 2016:
Year ended December 31,
2014
2015
2016
Revenues from sales to unaffiliated customers:
North America
$
40,353
$
45,934
$
40,236
Europe
58,537
48,637
43,457
Africa
55,954
34,642
19,872
Asia-Pacific and Middle East
42,095
31,929
29,743
India
92,066
105,990
80,247
Latin America
82,107
82,303
80,086
$
371,112
$
349,435
$
293,641
Property and equipment, net, by geographic areas:
Israel
$
26,127
$
23,162
Others
2,779
4,398
$
28,906
$
27,560</t>
  </si>
  <si>
    <t>SELECTED STATEMENTS OF OPERATIONS DATA (Tables)</t>
  </si>
  <si>
    <t>Schedule Of Financial Income, Net</t>
  </si>
  <si>
    <t>Financial income, net:
Year ended December 31,
2014
2015
2016
Financial income:
Interest on marketable securities and bank deposits
$
140
$
101
$
242
Foreign currency translation differences and derivatives
1,567
1,273
966
1,707
1,374
1,208
Financial expenses:
Bank charges and interest on loans
(7,691
)
(5,885
)
(3,794
)
Foreign currency translation differences (*)
(28,491
)
(9,897
)
(3,717
)
Impairment and amortization of premium on marketable securities (*)
(3,471
)
(330
)
-
(39,653
)
(16,112
)
(7,511
)
$
(37,946
)
$
(14,738
)
$
(6,303
)
(*)
The amounts for the years ended December 2014 and 2015 include expenses
of $ 20,452 and $1,634, respectively, resulting from the devaluation of the local currency in Venezuela, pursuant to SICAD
II, and the related realization of certain assets denominated in or linked to the U.S. dollar due to restrictive government
policies on payments in foreign currency. During 2016, the Company recorded $ 907 income upon collection of trade receivables
balances at a rate which is higher than the SICAD II. In addition, for the year ended December 31, 2014 this amount also includes
$ 2,170 related to certain transactions to expatriate cash from Venezuela and Argentina.</t>
  </si>
  <si>
    <t>Schedule Of Net income per share</t>
  </si>
  <si>
    <t>The following table sets forth the computation of basic and diluted net earnings per share:
Year ended December 31,
2014
2015
2016
Numerator:
Numerator for basic and diluted net income (loss) per share - income (loss) available to shareholders of Ordinary shares
$
(76,479
)
$
1,011
$
11,429
Denominator:
Denominator for basic net income (loss) per share - weighted average number of shares
62,518,602
77,239,409
77,702,788
Effect of dilutive securities:
Employee stock options and RSU
*)-
57,272
910,740
Denominator for diluted net income (loss) per share - adjusted weighted average number of shares
62,518,602
77,296,681
78,613,528 *) Anti-dilutive</t>
  </si>
  <si>
    <t>FAIR VALUE MEASUREMENT (Tables)</t>
  </si>
  <si>
    <t>Schedule Of Assets And Liabilities Measured At Fair Value On Recurring Basis</t>
  </si>
  <si>
    <t>The Company's financial assets (liabilities) measured at fair value on a recurring basis, excluding accrued interest components, consisted of the following types of instruments:
Year ended December 31, 2016
Fair value measurements using input type
Level 2
Total
Derivatives instruments
$
(159
)
$
(159
)
Total liabilities
$
(159
)
$
(159
)
Year ended December 31, 2015
Fair value measurements using input type
Level 2
Total
Derivatives instruments
$
(420
)
$
(420
)
Total liabilities
$
(420
)
$
(420
)</t>
  </si>
  <si>
    <t>RELATED PARTY BALANCES AND TRANSACTIONS (Tables)</t>
  </si>
  <si>
    <t>Schedule Of Transaction With Related Parties</t>
  </si>
  <si>
    <t xml:space="preserve">Transactions with related parties:
Year ended December 31,
2014
2015
2016
Cost of revenues
$
4,613
$
3,343
$
3,561
Research and development expenses
$
1,244
$
1,465
$
1,093
Selling and marketing expenses
$
914
$
737
$
733
General and administrative expenses
$
1,123
$
606
$
1,109
Purchase of property and equipment
$
100
$
51
$
1,019 </t>
  </si>
  <si>
    <t>Schedule Of Balances With Related Parties</t>
  </si>
  <si>
    <t>Balances with related parties:
December 31,
2015
2016
Trade payables, other accounts payable and accrued expenses
$
1,915
$
1,209</t>
  </si>
  <si>
    <t>GENERAL (Narratives) (Details) - USD ($) $ in Thousands</t>
  </si>
  <si>
    <t>1 Months Ended</t>
  </si>
  <si>
    <t>Mar. 31, 2016</t>
  </si>
  <si>
    <t>Aug. 31, 2014</t>
  </si>
  <si>
    <t>May 31, 2014</t>
  </si>
  <si>
    <t>Jan. 19, 2011</t>
  </si>
  <si>
    <t>Feb. 28, 2016</t>
  </si>
  <si>
    <t>Oct. 01, 2015</t>
  </si>
  <si>
    <t>Mar. 31, 2013</t>
  </si>
  <si>
    <t>General [Line Items]</t>
  </si>
  <si>
    <t>Restructuring expenses</t>
  </si>
  <si>
    <t>Maturity date</t>
  </si>
  <si>
    <t>Mar. 14,
		2016</t>
  </si>
  <si>
    <t>Line of credit outstanding amount</t>
  </si>
  <si>
    <t>Maximum borrowing capacity under the credit agreement</t>
  </si>
  <si>
    <t>Total proceeds from public offering</t>
  </si>
  <si>
    <t>Net cash provided by operating activities</t>
  </si>
  <si>
    <t>Cash and cash equivalents and short-term investments</t>
  </si>
  <si>
    <t>Venezuela [Member]</t>
  </si>
  <si>
    <t>Cash and cash equivalents, short-term bank deposits and short and long-term marketable securities</t>
  </si>
  <si>
    <t>Elteck Asa [Member]</t>
  </si>
  <si>
    <t>Proceed from previous acquisition, net of associated legal expenses</t>
  </si>
  <si>
    <t>Nera Networks [Member]</t>
  </si>
  <si>
    <t>Consideration for all shares</t>
  </si>
  <si>
    <t>Line Of Credit [Member]</t>
  </si>
  <si>
    <t>Jun. 30,
		2016</t>
  </si>
  <si>
    <t>Maximum bank guarantees</t>
  </si>
  <si>
    <t>Line of credit reduction</t>
  </si>
  <si>
    <t>Line Of Credit [Member] | Maximum [Member]</t>
  </si>
  <si>
    <t>Cash covenant amount</t>
  </si>
  <si>
    <t>Line Of Credit [Member] | Minimum [Member]</t>
  </si>
  <si>
    <t>Restructuring Plan [Member]</t>
  </si>
  <si>
    <t>Restructuring reserve</t>
  </si>
  <si>
    <t>Previous Restructuring Plan [Member]</t>
  </si>
  <si>
    <t>SIGNIFICANT ACCOUNTING POLICIES (Narrative) (Details) $ in Thousands</t>
  </si>
  <si>
    <t>Dec. 31, 2016USD ($)itemshares</t>
  </si>
  <si>
    <t>Dec. 31, 2015USD ($)shares</t>
  </si>
  <si>
    <t>Dec. 31, 2014USD ($)shares</t>
  </si>
  <si>
    <t>Dec. 31, 2013USD ($)</t>
  </si>
  <si>
    <t>Significant Accounting Policies [Line Items]</t>
  </si>
  <si>
    <t>Income tax benefit realization threshold</t>
  </si>
  <si>
    <t>50.00%</t>
  </si>
  <si>
    <t>Number of reporting units | item</t>
  </si>
  <si>
    <t>Warranty expense (income)</t>
  </si>
  <si>
    <t>Warranty provision</t>
  </si>
  <si>
    <t>Trade receivables sold</t>
  </si>
  <si>
    <t>Accrued severance pay</t>
  </si>
  <si>
    <t>Severance expense</t>
  </si>
  <si>
    <t>Outstanding options excluded from the calculations of diluted net earnings per share due to their anti-dilutive effect | shares</t>
  </si>
  <si>
    <t>Technology and Customer Relations Intangible Assets [Member]</t>
  </si>
  <si>
    <t>Intangible assets useful lives</t>
  </si>
  <si>
    <t>7 years</t>
  </si>
  <si>
    <t>Maximum [Member]</t>
  </si>
  <si>
    <t>Warranty period</t>
  </si>
  <si>
    <t>3 years</t>
  </si>
  <si>
    <t>Minimum [Member]</t>
  </si>
  <si>
    <t>1 year</t>
  </si>
  <si>
    <t>SIGNIFICANT ACCOUNTING POLICIES (Schedule Of Annual Depreciation Rates) (Details)</t>
  </si>
  <si>
    <t>Computers, manufacturing and peripheral equipment [Member] | Minimum [Member]</t>
  </si>
  <si>
    <t>Depreciation rate</t>
  </si>
  <si>
    <t>6.00%</t>
  </si>
  <si>
    <t>Computers, manufacturing and peripheral equipment [Member] | Maximum [Member]</t>
  </si>
  <si>
    <t>33.00%</t>
  </si>
  <si>
    <t>Enterprise Resource Planning systems ("ERP") [Member]</t>
  </si>
  <si>
    <t>10.00%</t>
  </si>
  <si>
    <t>Office furniture and equipment [Member]</t>
  </si>
  <si>
    <t>15.00%</t>
  </si>
  <si>
    <t>SIGNIFICANT ACCOUNTING POLICIES (Schedule Of Stock Option Granted Assumptions) (Details)</t>
  </si>
  <si>
    <t>Dividend yield</t>
  </si>
  <si>
    <t>0.00%</t>
  </si>
  <si>
    <t>Volatility, minimum</t>
  </si>
  <si>
    <t>51.00%</t>
  </si>
  <si>
    <t>48.00%</t>
  </si>
  <si>
    <t>49.00%</t>
  </si>
  <si>
    <t>Volatility, maximum</t>
  </si>
  <si>
    <t>73.00%</t>
  </si>
  <si>
    <t>70.00%</t>
  </si>
  <si>
    <t>65.00%</t>
  </si>
  <si>
    <t>Risk free interest, minimum</t>
  </si>
  <si>
    <t>0.20%</t>
  </si>
  <si>
    <t>0.10%</t>
  </si>
  <si>
    <t>Risk free interest, maximum</t>
  </si>
  <si>
    <t>2.10%</t>
  </si>
  <si>
    <t>2.40%</t>
  </si>
  <si>
    <t>Early exercise multiple, minimum</t>
  </si>
  <si>
    <t>Early exercise multiple, maximum</t>
  </si>
  <si>
    <t>SIGNIFICANT ACCOUNTING POLICIES (Schedule of Accumulated Other Comprehensive Income, Net) (Details) - USD ($) $ in Thousands</t>
  </si>
  <si>
    <t>Accumulated Other Comprehensive Income (Loss) [Line Items]</t>
  </si>
  <si>
    <t>Balance as of January 1, 2016</t>
  </si>
  <si>
    <t>Other comprehensive income (loss) before reclassifications</t>
  </si>
  <si>
    <t>Other comprehensive income (loss)</t>
  </si>
  <si>
    <t>Balance as of December 31, 2016</t>
  </si>
  <si>
    <t>Unrealized Gains (Losses) on Cash Flow Hedges [Member]</t>
  </si>
  <si>
    <t>Foreign Currency Translation Adjustments [Member]</t>
  </si>
  <si>
    <t>OTHER ACCOUNTS RECEIVABLE AND PREPAID EXPENSES (Details) - USD ($) $ in Thousands</t>
  </si>
  <si>
    <t>Government authorities</t>
  </si>
  <si>
    <t>Advances to suppliers</t>
  </si>
  <si>
    <t>Deferred charges and prepaid expenses</t>
  </si>
  <si>
    <t>Financial institutions</t>
  </si>
  <si>
    <t>Other</t>
  </si>
  <si>
    <t>Other accounts receivable and prepaid expenses, Total</t>
  </si>
  <si>
    <t>INVENTORIES (Details) - USD ($) $ in Thousands</t>
  </si>
  <si>
    <t>Raw materials</t>
  </si>
  <si>
    <t>Work in progress</t>
  </si>
  <si>
    <t>Finished products</t>
  </si>
  <si>
    <t>Inventories, Net</t>
  </si>
  <si>
    <t>Inventory write-off</t>
  </si>
  <si>
    <t>PROPERTY AND EQUIPMENT, NET (Details) - USD ($) $ in Thousands</t>
  </si>
  <si>
    <t>Property, Plant and Equipment [Line Items]</t>
  </si>
  <si>
    <t>Cost</t>
  </si>
  <si>
    <t>Accumulated depreciation</t>
  </si>
  <si>
    <t>Depreciated cost</t>
  </si>
  <si>
    <t>Depreciation expenses</t>
  </si>
  <si>
    <t>Changes of property and equipment</t>
  </si>
  <si>
    <t>Computers, manufacturing, peripheral equipment [Member]</t>
  </si>
  <si>
    <t>Leasehold improvements [Member]</t>
  </si>
  <si>
    <t>INTANGIBLE ASSETS, NET (Schedule Of Intangible Assets) (Details) - USD ($) $ in Thousands</t>
  </si>
  <si>
    <t>Finite-Lived Intangible Assets [Line Items]</t>
  </si>
  <si>
    <t>Original amount</t>
  </si>
  <si>
    <t>Accumulated amortization</t>
  </si>
  <si>
    <t>Intangible assets, net</t>
  </si>
  <si>
    <t>Amortization expense</t>
  </si>
  <si>
    <t>Technology [Member]</t>
  </si>
  <si>
    <t>Trademarks [Member]</t>
  </si>
  <si>
    <t>Useful lives</t>
  </si>
  <si>
    <t>2 years</t>
  </si>
  <si>
    <t>Customer Relationships [Member]</t>
  </si>
  <si>
    <t>OTHER ACCOUNTS PAYABLE AND ACCRUED EXPENSES (Details) - USD ($) $ in Thousands</t>
  </si>
  <si>
    <t>Employees and payroll accruals</t>
  </si>
  <si>
    <t>Provision for warranty costs</t>
  </si>
  <si>
    <t>Accrued expenses</t>
  </si>
  <si>
    <t>Other accounts payable</t>
  </si>
  <si>
    <t>LOAN AND CREDIT LINES (Narrative) (Details) - USD ($) $ in Thousands</t>
  </si>
  <si>
    <t>Debt Instrument [Line Items]</t>
  </si>
  <si>
    <t>Increase allowed discounting activities of LC receivables</t>
  </si>
  <si>
    <t>Increase of credit facility for bank guarantees</t>
  </si>
  <si>
    <t>Maximum [Member] | Libor [Member]</t>
  </si>
  <si>
    <t>Libor spread</t>
  </si>
  <si>
    <t>3.40%</t>
  </si>
  <si>
    <t>Minimum [Member] | Libor [Member]</t>
  </si>
  <si>
    <t>3.30%</t>
  </si>
  <si>
    <t>Line of credit covenant, allowed discounting</t>
  </si>
  <si>
    <t>Loan amount after reduction</t>
  </si>
  <si>
    <t>DERIVATIVE INSTRUMENTS (Narrative) (Details) ₪ in Thousands, $ in Thousands</t>
  </si>
  <si>
    <t>Dec. 31, 2016USD ($)</t>
  </si>
  <si>
    <t>Dec. 31, 2015USD ($)</t>
  </si>
  <si>
    <t>Dec. 31, 2016ILS (₪)</t>
  </si>
  <si>
    <t>Dec. 31, 2015ILS (₪)</t>
  </si>
  <si>
    <t>Outstanding forward exchange contracts | $</t>
  </si>
  <si>
    <t>Forward exchange contract remaining maturity</t>
  </si>
  <si>
    <t>Israel, New Shekels</t>
  </si>
  <si>
    <t>Outstanding forward exchange contracts | ₪</t>
  </si>
  <si>
    <t>DERIVATIVE INSTRUMENTS (Schedule Of Derivative Instruments) (Statement of Operations) (Details) - USD ($) $ in Thousands</t>
  </si>
  <si>
    <t>Derivative Instruments, Gain (Loss) [Line Items]</t>
  </si>
  <si>
    <t>Loss recognized in Statements of Comprehensive loss</t>
  </si>
  <si>
    <t>Gain (loss) recognized in consolidated statements of operations</t>
  </si>
  <si>
    <t>Foreign Exchange Option And Forward Contract [Member] | Derivatives designated as hedging instruments [Member]</t>
  </si>
  <si>
    <t>Foreign Exchange Option And Forward Contract [Member] | Derivatives designated as hedging instruments [Member] | Operating Expense [Member]</t>
  </si>
  <si>
    <t>Foreign exchange forward contracts [Member] | Derivatives not designated as hedging instruments [Member]</t>
  </si>
  <si>
    <t>Foreign exchange forward contracts [Member] | Derivatives not designated as hedging instruments [Member] | Financial Expense [Member]</t>
  </si>
  <si>
    <t>DERIVATIVE INSTRUMENTS (Schedule Of Derivative Instruments) (Balance Sheets) (Details) - USD ($) $ in Thousands</t>
  </si>
  <si>
    <t>Derivatives designated as hedging instruments [Member] | Foreign exchange forward contracts [Member]</t>
  </si>
  <si>
    <t>Other account receivables and prepaid expenses</t>
  </si>
  <si>
    <t>Other account payables and accrued expenses</t>
  </si>
  <si>
    <t>Derivatives not designated as hedging instruments [Member] | Foreign exchange forward contracts and other derivatives [Member]</t>
  </si>
  <si>
    <t>PENSION LIABILITIES, NET (Narrative) (Details) $ in Thousands</t>
  </si>
  <si>
    <t>Dec. 31, 2016USD ($)item</t>
  </si>
  <si>
    <t>Number of participants | item</t>
  </si>
  <si>
    <t>Net periodic benefit cost, discount rate</t>
  </si>
  <si>
    <t>2.30%</t>
  </si>
  <si>
    <t>Actuarial gain (loss) | $</t>
  </si>
  <si>
    <t>PENSION LIABILITIES, NET (Schedule Of Changes In Projected Benefit Obligations) (Details) - USD ($) $ in Thousands</t>
  </si>
  <si>
    <t>Defined Benefit Pension Plans and Defined Benefit Postretirement Plans Disclosure [Abstract]</t>
  </si>
  <si>
    <t>Accumulated benefit obligation</t>
  </si>
  <si>
    <t>Projected benefit obligation at beginning of year</t>
  </si>
  <si>
    <t>Service cost</t>
  </si>
  <si>
    <t>Interest cost</t>
  </si>
  <si>
    <t>Expenses paid</t>
  </si>
  <si>
    <t>Exchange rates differences</t>
  </si>
  <si>
    <t>Actuarial loss (gain)</t>
  </si>
  <si>
    <t>Projected benefit obligation at end of year</t>
  </si>
  <si>
    <t>Fair value of plan assets at end of year</t>
  </si>
  <si>
    <t>PENSION LIABILITIES, NET (Schedule Of Assumptions Used) (Details)</t>
  </si>
  <si>
    <t>Discount rate</t>
  </si>
  <si>
    <t>2.70%</t>
  </si>
  <si>
    <t>Rate of compensation increase</t>
  </si>
  <si>
    <t>2.25%</t>
  </si>
  <si>
    <t>2.50%</t>
  </si>
  <si>
    <t>PENSION LIABILITIES, NET (Summary Of Components Of Net Periodic Benefit Cost) (Details) - USD ($) $ in Thousands</t>
  </si>
  <si>
    <t>Net periodic benefit cost</t>
  </si>
  <si>
    <t>PENSION LIABILITIES, NET (Schedule Of Expected Benefit Payments) (Details) - USD ($) $ in Thousands</t>
  </si>
  <si>
    <t>2019 and thereafter</t>
  </si>
  <si>
    <t>Expected benefit payments, total</t>
  </si>
  <si>
    <t>COMMITMENTS AND CONTINGENT LIABILITIES (Narrative) (Details) - USD ($) $ in Thousands</t>
  </si>
  <si>
    <t>Operating Leased Assets [Line Items]</t>
  </si>
  <si>
    <t>Bank guarantees</t>
  </si>
  <si>
    <t>Income from OCS grants</t>
  </si>
  <si>
    <t>Damages sought by plaintiff</t>
  </si>
  <si>
    <t>Facilities [Member]</t>
  </si>
  <si>
    <t>Operating lease expense</t>
  </si>
  <si>
    <t>Vehicles [Member]</t>
  </si>
  <si>
    <t>COMMITMENTS AND CONTINGENT LIABILITIES (Schedule Of Future Minimum Lease Payments For Capital Leases) (Details) $ in Thousands</t>
  </si>
  <si>
    <t>2021 and thereafter</t>
  </si>
  <si>
    <t>Operating Leases, Future Minimum Payments Due, Total</t>
  </si>
  <si>
    <t>SHAREHOLDERS' EQUITY (Narrative) (Details) - USD ($) $ / shares in Units, $ in Thousands</t>
  </si>
  <si>
    <t>Expiration period</t>
  </si>
  <si>
    <t>10 years</t>
  </si>
  <si>
    <t>Ordinary shares reserved for issuance</t>
  </si>
  <si>
    <t>Ordinary shares available for future grant</t>
  </si>
  <si>
    <t>Average market value, trading day period</t>
  </si>
  <si>
    <t>30 days</t>
  </si>
  <si>
    <t>Total intrinsic value of options exercised</t>
  </si>
  <si>
    <t>Unrecognized compensation cost, period for recognition</t>
  </si>
  <si>
    <t>11 months 1 day</t>
  </si>
  <si>
    <t>Total unrecognized compensation cost</t>
  </si>
  <si>
    <t>Additional Shares authorized</t>
  </si>
  <si>
    <t>Stock issued, shares</t>
  </si>
  <si>
    <t>Share price</t>
  </si>
  <si>
    <t>Stock Option [Member]</t>
  </si>
  <si>
    <t>Weighted average grant date fair value of options granted</t>
  </si>
  <si>
    <t>SHAREHOLDERS' EQUITY (Summary Of Stock Options And RSUs Granted) (Details) - USD ($) $ / shares in Units, $ in Thousands</t>
  </si>
  <si>
    <t>Number of options</t>
  </si>
  <si>
    <t>Outstanding at beginning of year</t>
  </si>
  <si>
    <t>Granted</t>
  </si>
  <si>
    <t>Exercised</t>
  </si>
  <si>
    <t>Forfeited or expired</t>
  </si>
  <si>
    <t>Outstanding at end of year</t>
  </si>
  <si>
    <t>Options exercisable at end of the year</t>
  </si>
  <si>
    <t>Vested and expected to vest</t>
  </si>
  <si>
    <t>Weighted average exercise price</t>
  </si>
  <si>
    <t>Weighted-average remaining contractual term</t>
  </si>
  <si>
    <t>4 years 3 months 29 days</t>
  </si>
  <si>
    <t>4 years 9 months 4 days</t>
  </si>
  <si>
    <t>3 years 11 months 1 day</t>
  </si>
  <si>
    <t>4 years 3 months 4 days</t>
  </si>
  <si>
    <t>Aggregate intrinsic value</t>
  </si>
  <si>
    <t>Outstanding at end of the year</t>
  </si>
  <si>
    <t>Restricted Stock Units RSUs [Member]</t>
  </si>
  <si>
    <t>SHAREHOLDERS' EQUITY (Summary Of Stock Options And RSUs Granted Separated Into Ranges Of Exercise Price) (Details)</t>
  </si>
  <si>
    <t>Dec. 31, 2016$ / sharesshares</t>
  </si>
  <si>
    <t>Share-based Compensation, Shares Authorized under Stock Option Plans, Exercise Price Range [Line Items]</t>
  </si>
  <si>
    <t>Outstanding options | shares</t>
  </si>
  <si>
    <t>Options and RSUs exercisable | shares</t>
  </si>
  <si>
    <t>RSUs 0.0 [Member]</t>
  </si>
  <si>
    <t>Exercise price, lower range limit</t>
  </si>
  <si>
    <t>Exercise price, upper range limit</t>
  </si>
  <si>
    <t>RSUs outstanding | shares</t>
  </si>
  <si>
    <t>Outstanding options, Weighted average exercise price</t>
  </si>
  <si>
    <t>0.01-2.00 [Member]</t>
  </si>
  <si>
    <t>Outstanding options, Weighted average remaining contractual life (years)</t>
  </si>
  <si>
    <t>4 years 7 months 24 days</t>
  </si>
  <si>
    <t>Exercisable options, Remaining contractual life (in years)</t>
  </si>
  <si>
    <t>4 years 4 months 10 days</t>
  </si>
  <si>
    <t>Exercisable options, Weighted average exercise price</t>
  </si>
  <si>
    <t>2.01-4.00 [Member]</t>
  </si>
  <si>
    <t>4 years 8 months 19 days</t>
  </si>
  <si>
    <t>4 years 4 months 13 days</t>
  </si>
  <si>
    <t>4.01-6.00 [Member]</t>
  </si>
  <si>
    <t>2 years 11 months 9 days</t>
  </si>
  <si>
    <t>2 years 10 months 17 days</t>
  </si>
  <si>
    <t>6.01-8.00 [Member]</t>
  </si>
  <si>
    <t>5 years 4 months 21 days</t>
  </si>
  <si>
    <t>8.01-10.00 [Member]</t>
  </si>
  <si>
    <t>4 years 2 months 1 day</t>
  </si>
  <si>
    <t>10.01-13.04 [Member]</t>
  </si>
  <si>
    <t>3 years 11 months 9 days</t>
  </si>
  <si>
    <t>SHAREHOLDERS' EQUITY (Schedule Of Equity-Based Compensation Expense) (Details) - USD ($) $ in Thousands</t>
  </si>
  <si>
    <t>Total stock-based compensation expense</t>
  </si>
  <si>
    <t>Cost of Revenue [Member]</t>
  </si>
  <si>
    <t>Research And Development Expense [Member]</t>
  </si>
  <si>
    <t>Selling And Marketing Expense [Member]</t>
  </si>
  <si>
    <t>General And Administrative Expense [Member]</t>
  </si>
  <si>
    <t>TAXES ON INCOME (Narrative) (Details) ₪ in Thousands, $ in Thousands</t>
  </si>
  <si>
    <t>Taxes On Income [Line Items]</t>
  </si>
  <si>
    <t>Period of tax exemption</t>
  </si>
  <si>
    <t>Period in which investment must be made</t>
  </si>
  <si>
    <t>Minimum qualifying investment | ₪</t>
  </si>
  <si>
    <t>Experation period since approval</t>
  </si>
  <si>
    <t>14 years</t>
  </si>
  <si>
    <t>Experation period since enterpise began operating</t>
  </si>
  <si>
    <t>12 years</t>
  </si>
  <si>
    <t>Experation period since beginning of the year of election</t>
  </si>
  <si>
    <t>Foreign investors'' company tax benefits period</t>
  </si>
  <si>
    <t>Effective corporate income tax rate</t>
  </si>
  <si>
    <t>25.00%</t>
  </si>
  <si>
    <t>26.50%</t>
  </si>
  <si>
    <t>Valuation allowance</t>
  </si>
  <si>
    <t>Net operating losses</t>
  </si>
  <si>
    <t>Israeli capital loss</t>
  </si>
  <si>
    <t>Accrued interest and penalties</t>
  </si>
  <si>
    <t>Decreases in tax positions for prior years</t>
  </si>
  <si>
    <t>Tax Year 2017 [Member]</t>
  </si>
  <si>
    <t>24.00%</t>
  </si>
  <si>
    <t>Tax Year 2018 [Member]</t>
  </si>
  <si>
    <t>23.00%</t>
  </si>
  <si>
    <t>Foreign investors' company tax benefits pecent</t>
  </si>
  <si>
    <t>First Two Years [Member] | Minimum [Member]</t>
  </si>
  <si>
    <t>First Two Years [Member] | Maximum [Member]</t>
  </si>
  <si>
    <t>Preferred enterprise [Member]</t>
  </si>
  <si>
    <t>Amended tax rate 2013 and 2014</t>
  </si>
  <si>
    <t>16.00%</t>
  </si>
  <si>
    <t>Amended tax rate 2014 and thereafter</t>
  </si>
  <si>
    <t>20.00%</t>
  </si>
  <si>
    <t>Preferred enterprise [Member] | Development Area [Member]</t>
  </si>
  <si>
    <t>9.00%</t>
  </si>
  <si>
    <t>Preferred Technological Enterprise income [Member]</t>
  </si>
  <si>
    <t>Tax rate reduction percent</t>
  </si>
  <si>
    <t>12.00%</t>
  </si>
  <si>
    <t>Law For Encouragement Of Industry Taxes [Member]</t>
  </si>
  <si>
    <t>Industrial company defined as a company resident in Israel based on minimum percentage of income derived from an industrial enterprise owned by it</t>
  </si>
  <si>
    <t>Amortization period for know-how and patents</t>
  </si>
  <si>
    <t>8 years</t>
  </si>
  <si>
    <t>Amortization period for deferred stock issuance costs</t>
  </si>
  <si>
    <t>Norway [Member]</t>
  </si>
  <si>
    <t>Brazil [Member]</t>
  </si>
  <si>
    <t>Annual limit against taxable income</t>
  </si>
  <si>
    <t>30.00%</t>
  </si>
  <si>
    <t>Domestic Country [Member]</t>
  </si>
  <si>
    <t>Domestic Country [Member] | Minimum [Member]</t>
  </si>
  <si>
    <t>Net operating losses expiration date</t>
  </si>
  <si>
    <t>Dec. 31,
		2017</t>
  </si>
  <si>
    <t>Domestic Country [Member] | Maximum [Member]</t>
  </si>
  <si>
    <t>Dec. 31,
		2026</t>
  </si>
  <si>
    <t>TAXES ON INCOME (Schedule Of The Qualifying Percentage Of The Value Of The Productive Assets) (Details) $ in Millions</t>
  </si>
  <si>
    <t>Up To Nis 140 [Member]</t>
  </si>
  <si>
    <t>New proportion that the required investment bears to the value of productive assets</t>
  </si>
  <si>
    <t>Up To Nis 140 [Member] | Maximum [Member]</t>
  </si>
  <si>
    <t>Value of productive assets before the expansion</t>
  </si>
  <si>
    <t>NIS 140 - NIS 500 [Member]</t>
  </si>
  <si>
    <t>7.00%</t>
  </si>
  <si>
    <t>NIS 140 - NIS 500 [Member] | Minimum [Member]</t>
  </si>
  <si>
    <t>NIS 140 - NIS 500 [Member] | Maximum [Member]</t>
  </si>
  <si>
    <t>More than NIS 500 [Member]</t>
  </si>
  <si>
    <t>5.00%</t>
  </si>
  <si>
    <t>More than NIS 500 [Member] | Minimum [Member]</t>
  </si>
  <si>
    <t>TAXES ON INCOME (Schedule Of Income Tax Expense (Benefit)) (Details) - USD ($) $ in Thousands</t>
  </si>
  <si>
    <t>Current</t>
  </si>
  <si>
    <t>Deferred</t>
  </si>
  <si>
    <t>Income tax expense</t>
  </si>
  <si>
    <t>Domestic (Israel)</t>
  </si>
  <si>
    <t>Foreign</t>
  </si>
  <si>
    <t>TAXES ON INCOME (Schedule Of Deferred Income Taxes) (Details) - USD ($) $ in Thousands</t>
  </si>
  <si>
    <t>Deferred tax assets:</t>
  </si>
  <si>
    <t>Net operating loss carry forward</t>
  </si>
  <si>
    <t>Research and Development</t>
  </si>
  <si>
    <t>Other temporary differences mainly relating to reserve and allowances</t>
  </si>
  <si>
    <t>Deferred tax asset before valuation allowance</t>
  </si>
  <si>
    <t>Deferred tax asset</t>
  </si>
  <si>
    <t>Deferred tax liabilities:</t>
  </si>
  <si>
    <t>Acquired intangibles</t>
  </si>
  <si>
    <t>Deferred tax asset, net</t>
  </si>
  <si>
    <t>TAXES ON INCOME (Schedule Of Income (Loss) Before Taxes) (Details) - USD ($) $ in Thousands</t>
  </si>
  <si>
    <t>Domestic</t>
  </si>
  <si>
    <t>Income (loss) before taxes</t>
  </si>
  <si>
    <t>TAXES ON INCOME (Schedule Of Income Tax Reconciliation) (Details) - USD ($) $ in Thousands</t>
  </si>
  <si>
    <t>Income (Loss) before taxes as reported in the consolidated statements of operations</t>
  </si>
  <si>
    <t>Statutory tax rate</t>
  </si>
  <si>
    <t>Theoretical tax income on the above amount at the Israeli statutory tax rate</t>
  </si>
  <si>
    <t>Non-deductible expenses</t>
  </si>
  <si>
    <t>Non-deductible expenses related to employee stock options</t>
  </si>
  <si>
    <t>Changes in tax rate</t>
  </si>
  <si>
    <t>Losses in respect of which no deferred taxes were generated (including changes in valuation allowance)</t>
  </si>
  <si>
    <t>TAXES ON INCOME (Schedule Of Changes In Unrecognized Tax Benefits) (Details) - USD ($) $ in Thousands</t>
  </si>
  <si>
    <t>Components of Income Tax Expense (Benefit), Continuing Operations [Abstract]</t>
  </si>
  <si>
    <t>Uncertain tax positions, beginning of year</t>
  </si>
  <si>
    <t>Increases in tax positions for prior years</t>
  </si>
  <si>
    <t>Increase in tax position for current year</t>
  </si>
  <si>
    <t>Uncertain tax positions, end of year</t>
  </si>
  <si>
    <t>SEGMENTS, CUSTOMERS AND GEOGRAPHIC INFORMATION (Schedule Of Revenues From Sales To Unaffiliated Customers) (Details) $ in Thousands</t>
  </si>
  <si>
    <t>Revenues from External Customers and Long-Lived Assets [Line Items]</t>
  </si>
  <si>
    <t>Number of reportable segments | item</t>
  </si>
  <si>
    <t>Long-lived assets</t>
  </si>
  <si>
    <t>North America [Member]</t>
  </si>
  <si>
    <t>Europe [Member]</t>
  </si>
  <si>
    <t>Africa [Member]</t>
  </si>
  <si>
    <t>Asia-Pacific and Middle East [Member]</t>
  </si>
  <si>
    <t>India [Member]</t>
  </si>
  <si>
    <t>Latin America [Member]</t>
  </si>
  <si>
    <t>Israel [Member]</t>
  </si>
  <si>
    <t>Others [Member]</t>
  </si>
  <si>
    <t>SEGMENTS, CUSTOMERS AND GEOGRAPHIC INFORMATION (Schedule Of Major Customer Data As Percentage Of Total Revenues) (Details)</t>
  </si>
  <si>
    <t>Sales Revenue Goods Net [Member]</t>
  </si>
  <si>
    <t>Concentration Risk [Line Items]</t>
  </si>
  <si>
    <t>Percentage of total revenues</t>
  </si>
  <si>
    <t>16.60%</t>
  </si>
  <si>
    <t>17.70%</t>
  </si>
  <si>
    <t>16.10%</t>
  </si>
  <si>
    <t>SELECTED STATEMENTS OF OPERATIONS DATA (Narrative) (Details) - USD ($) $ in Thousands</t>
  </si>
  <si>
    <t>Net Investment Income [Line Items]</t>
  </si>
  <si>
    <t>Income (loss) resulting from devaluation of the local currency in Venezuela</t>
  </si>
  <si>
    <t>SELECTED STATEMENTS OF OPERATIONS DATA (Schedule Of Financial Income, Net) (Details) - USD ($) $ in Thousands</t>
  </si>
  <si>
    <t>Interest on marketable securities and bank deposits</t>
  </si>
  <si>
    <t>Foreign currency translation differences and derivatives</t>
  </si>
  <si>
    <t>Total gross financial income</t>
  </si>
  <si>
    <t>Bank charges and interest on loans</t>
  </si>
  <si>
    <t>Foreign currency translation differences</t>
  </si>
  <si>
    <t>Impairment and amortization of premium on marketable securities</t>
  </si>
  <si>
    <t>Total gross financial expenses</t>
  </si>
  <si>
    <t>Financial income, net</t>
  </si>
  <si>
    <t>The amounts for the years ended December 2014 and 2015 include expenses of $ 20,452 and $1,634, respectively, resulting from the devaluation of the local currency in Venezuela, pursuant to SICAD II, and the related realization of certain assets denominated in or linked to the U.S. dollar due to restrictive government policies on payments in foreign currency. During 2016, the Company recorded $ 907 income upon collection of trade receivables balances at a rate which is higher than the SICAD II. In addition, for the year ended December 31, 2014 this amount also includes $ 2,170 related to certain transactions to expatriate cash from Venezuela and Argentina.</t>
  </si>
  <si>
    <t>SELECTED STATEMENTS OF OPERATIONS DATA (Schedule Of Net income per share) (Details) - USD ($) $ in Thousands</t>
  </si>
  <si>
    <t>Numerator:</t>
  </si>
  <si>
    <t>Numerator for basic and diluted net income (loss) per share - income (loss) available to shareholders of Ordinary shares</t>
  </si>
  <si>
    <t>Denominator:</t>
  </si>
  <si>
    <t>Denominator for basic net income (loss) per share - weighted average number of shares</t>
  </si>
  <si>
    <t>Effect of dilutive securities:</t>
  </si>
  <si>
    <t>Employee stock options and RSU</t>
  </si>
  <si>
    <t>Denominator for diluted net income (loss) per share - adjusted weighted average number of shares</t>
  </si>
  <si>
    <t>Anti-dilutive</t>
  </si>
  <si>
    <t>FAIR VALUE MEASUREMENT (Details) - USD ($) $ in Thousands</t>
  </si>
  <si>
    <t>Fair Value, Assets and Liabilities Measured on Recurring and Nonrecurring Basis [Line Items]</t>
  </si>
  <si>
    <t>Derivatives instruments</t>
  </si>
  <si>
    <t>Total assets (liabilities)</t>
  </si>
  <si>
    <t>Fair Value Inputs Level 2 [Member]</t>
  </si>
  <si>
    <t>RELATED PARTY BALANCES AND TRANSACTIONS (Narrative) (Details) - USD ($) $ in Thousands</t>
  </si>
  <si>
    <t>Purchase Of Property And Equpment [Member]</t>
  </si>
  <si>
    <t>Related Party Transaction [Line Items]</t>
  </si>
  <si>
    <t>Expenses</t>
  </si>
  <si>
    <t>Rent And Maintenance [Member]</t>
  </si>
  <si>
    <t>Rad Bynet [Member]</t>
  </si>
  <si>
    <t>Reimbursements for services provided</t>
  </si>
  <si>
    <t>Rad Bynet [Member] | Inventories [Member]</t>
  </si>
  <si>
    <t>Rad Bynet [Member] | Purchase Of Property And Equpment [Member]</t>
  </si>
  <si>
    <t>RELATED PARTY BALANCES AND TRANSACTIONS (Schedule Of Transaction With Related Parties) (Details) - USD ($) $ in Thousands</t>
  </si>
  <si>
    <t>RELATED PARTY BALANCES AND TRANSACTIONS (Schedule Of Balances With Related Parties) (Details) - USD ($) $ in Thousands</t>
  </si>
  <si>
    <t>Trade payables, other accounts payable and accrued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6</v>
      </c>
    </row>
    <row r="9" spans="1:2">
      <c r="A9" s="4" t="s">
        <v>13</v>
      </c>
      <c r="B9" s="4" t="s">
        <v>14</v>
      </c>
    </row>
    <row r="10" spans="1:2">
      <c r="A10" s="4" t="s">
        <v>15</v>
      </c>
      <c r="B10" s="5" t="n">
        <v>1119769</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77768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7</v>
      </c>
    </row>
    <row r="3" spans="1:2">
      <c r="A3" s="3" t="s">
        <v>181</v>
      </c>
    </row>
    <row r="4" spans="1:2">
      <c r="A4" s="4" t="s">
        <v>39</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v>
      </c>
      <c r="B1" s="2" t="s">
        <v>1</v>
      </c>
    </row>
    <row r="2" spans="1:2">
      <c r="B2" s="2" t="s">
        <v>27</v>
      </c>
    </row>
    <row r="3" spans="1:2">
      <c r="A3" s="3" t="s">
        <v>183</v>
      </c>
    </row>
    <row r="4" spans="1:2">
      <c r="A4" s="4" t="s">
        <v>40</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7</v>
      </c>
    </row>
    <row r="3" spans="1:2">
      <c r="A3" s="3" t="s">
        <v>198</v>
      </c>
    </row>
    <row r="4" spans="1:2">
      <c r="A4" s="4" t="s">
        <v>53</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36338</v>
      </c>
      <c r="C3" s="6" t="n">
        <v>36318</v>
      </c>
    </row>
    <row r="4" spans="1:3">
      <c r="A4" s="4" t="s">
        <v>31</v>
      </c>
      <c r="B4" s="5" t="n">
        <v>107395</v>
      </c>
      <c r="C4" s="5" t="n">
        <v>116683</v>
      </c>
    </row>
    <row r="5" spans="1:3">
      <c r="A5" s="4" t="s">
        <v>32</v>
      </c>
      <c r="B5" s="5" t="n">
        <v>17076</v>
      </c>
      <c r="C5" s="5" t="n">
        <v>23779</v>
      </c>
    </row>
    <row r="6" spans="1:3">
      <c r="A6" s="4" t="s">
        <v>33</v>
      </c>
      <c r="B6" s="5" t="n">
        <v>45647</v>
      </c>
      <c r="C6" s="5" t="n">
        <v>49690</v>
      </c>
    </row>
    <row r="7" spans="1:3">
      <c r="A7" s="4" t="s">
        <v>34</v>
      </c>
      <c r="B7" s="5" t="n">
        <v>206456</v>
      </c>
      <c r="C7" s="5" t="n">
        <v>226470</v>
      </c>
    </row>
    <row r="8" spans="1:3">
      <c r="A8" s="3" t="s">
        <v>35</v>
      </c>
    </row>
    <row r="9" spans="1:3">
      <c r="A9" s="4" t="s">
        <v>36</v>
      </c>
      <c r="B9" s="5" t="n">
        <v>1344</v>
      </c>
      <c r="C9" s="5" t="n">
        <v>1822</v>
      </c>
    </row>
    <row r="10" spans="1:3">
      <c r="A10" s="4" t="s">
        <v>37</v>
      </c>
      <c r="B10" s="5" t="n">
        <v>4575</v>
      </c>
      <c r="C10" s="5" t="n">
        <v>4681</v>
      </c>
    </row>
    <row r="11" spans="1:3">
      <c r="A11" s="4" t="s">
        <v>38</v>
      </c>
      <c r="B11" s="5" t="n">
        <v>2746</v>
      </c>
      <c r="C11" s="5" t="n">
        <v>2178</v>
      </c>
    </row>
    <row r="12" spans="1:3">
      <c r="A12" s="4" t="s">
        <v>39</v>
      </c>
      <c r="B12" s="5" t="n">
        <v>27560</v>
      </c>
      <c r="C12" s="5" t="n">
        <v>28906</v>
      </c>
    </row>
    <row r="13" spans="1:3">
      <c r="A13" s="4" t="s">
        <v>40</v>
      </c>
      <c r="B13" s="5" t="n">
        <v>1544</v>
      </c>
      <c r="C13" s="5" t="n">
        <v>3192</v>
      </c>
    </row>
    <row r="14" spans="1:3">
      <c r="A14" s="4" t="s">
        <v>41</v>
      </c>
      <c r="B14" s="5" t="n">
        <v>37769</v>
      </c>
      <c r="C14" s="5" t="n">
        <v>40779</v>
      </c>
    </row>
    <row r="15" spans="1:3">
      <c r="A15" s="4" t="s">
        <v>42</v>
      </c>
      <c r="B15" s="5" t="n">
        <v>244225</v>
      </c>
      <c r="C15" s="5" t="n">
        <v>267249</v>
      </c>
    </row>
    <row r="16" spans="1:3">
      <c r="A16" s="3" t="s">
        <v>43</v>
      </c>
    </row>
    <row r="17" spans="1:3">
      <c r="A17" s="4" t="s">
        <v>44</v>
      </c>
      <c r="B17" s="5" t="n">
        <v>17000</v>
      </c>
      <c r="C17" s="5" t="n">
        <v>34922</v>
      </c>
    </row>
    <row r="18" spans="1:3">
      <c r="A18" s="4" t="s">
        <v>45</v>
      </c>
      <c r="B18" s="5" t="n">
        <v>68408</v>
      </c>
      <c r="C18" s="5" t="n">
        <v>73638</v>
      </c>
    </row>
    <row r="19" spans="1:3">
      <c r="A19" s="4" t="s">
        <v>46</v>
      </c>
      <c r="B19" s="5" t="n">
        <v>2673</v>
      </c>
      <c r="C19" s="5" t="n">
        <v>8901</v>
      </c>
    </row>
    <row r="20" spans="1:3">
      <c r="A20" s="4" t="s">
        <v>47</v>
      </c>
      <c r="B20" s="5" t="n">
        <v>22425</v>
      </c>
      <c r="C20" s="5" t="n">
        <v>27052</v>
      </c>
    </row>
    <row r="21" spans="1:3">
      <c r="A21" s="4" t="s">
        <v>48</v>
      </c>
      <c r="B21" s="5" t="n">
        <v>110506</v>
      </c>
      <c r="C21" s="5" t="n">
        <v>144513</v>
      </c>
    </row>
    <row r="22" spans="1:3">
      <c r="A22" s="3" t="s">
        <v>49</v>
      </c>
    </row>
    <row r="23" spans="1:3">
      <c r="A23" s="4" t="s">
        <v>50</v>
      </c>
      <c r="B23" s="5" t="n">
        <v>9198</v>
      </c>
      <c r="C23" s="5" t="n">
        <v>9276</v>
      </c>
    </row>
    <row r="24" spans="1:3">
      <c r="A24" s="4" t="s">
        <v>51</v>
      </c>
      <c r="B24" s="5" t="n">
        <v>8357</v>
      </c>
      <c r="C24" s="5" t="n">
        <v>10639</v>
      </c>
    </row>
    <row r="25" spans="1:3">
      <c r="A25" s="4" t="s">
        <v>52</v>
      </c>
      <c r="B25" s="5" t="n">
        <v>17555</v>
      </c>
      <c r="C25" s="5" t="n">
        <v>19915</v>
      </c>
    </row>
    <row r="26" spans="1:3">
      <c r="A26" s="4" t="s">
        <v>53</v>
      </c>
      <c r="B26" s="4" t="s">
        <v>54</v>
      </c>
      <c r="C26" s="4" t="s">
        <v>54</v>
      </c>
    </row>
    <row r="27" spans="1:3">
      <c r="A27" s="3" t="s">
        <v>55</v>
      </c>
    </row>
    <row r="28" spans="1:3">
      <c r="A28" s="4" t="s">
        <v>56</v>
      </c>
      <c r="B28" s="5" t="n">
        <v>214</v>
      </c>
      <c r="C28" s="5" t="n">
        <v>214</v>
      </c>
    </row>
    <row r="29" spans="1:3">
      <c r="A29" s="4" t="s">
        <v>57</v>
      </c>
      <c r="B29" s="5" t="n">
        <v>409320</v>
      </c>
      <c r="C29" s="5" t="n">
        <v>408174</v>
      </c>
    </row>
    <row r="30" spans="1:3">
      <c r="A30" s="4" t="s">
        <v>58</v>
      </c>
      <c r="B30" s="5" t="n">
        <v>-20091</v>
      </c>
      <c r="C30" s="5" t="n">
        <v>-20091</v>
      </c>
    </row>
    <row r="31" spans="1:3">
      <c r="A31" s="4" t="s">
        <v>59</v>
      </c>
      <c r="B31" s="5" t="n">
        <v>-7848</v>
      </c>
      <c r="C31" s="5" t="n">
        <v>-8616</v>
      </c>
    </row>
    <row r="32" spans="1:3">
      <c r="A32" s="4" t="s">
        <v>60</v>
      </c>
      <c r="B32" s="5" t="n">
        <v>-265431</v>
      </c>
      <c r="C32" s="5" t="n">
        <v>-276860</v>
      </c>
    </row>
    <row r="33" spans="1:3">
      <c r="A33" s="4" t="s">
        <v>61</v>
      </c>
      <c r="B33" s="5" t="n">
        <v>116164</v>
      </c>
      <c r="C33" s="5" t="n">
        <v>102821</v>
      </c>
    </row>
    <row r="34" spans="1:3">
      <c r="A34" s="4" t="s">
        <v>62</v>
      </c>
      <c r="B34" s="6" t="n">
        <v>244225</v>
      </c>
      <c r="C34" s="6" t="n">
        <v>267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7</v>
      </c>
    </row>
    <row r="3" spans="1:2">
      <c r="A3" s="3" t="s">
        <v>17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33</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row r="28" spans="1:2">
      <c r="A28" s="4" t="s">
        <v>266</v>
      </c>
      <c r="B28" s="4" t="s">
        <v>267</v>
      </c>
    </row>
    <row r="29" spans="1:2">
      <c r="A29" s="4" t="s">
        <v>268</v>
      </c>
      <c r="B29" s="4" t="s">
        <v>269</v>
      </c>
    </row>
    <row r="30" spans="1:2">
      <c r="A30" s="4" t="s">
        <v>270</v>
      </c>
      <c r="B30" s="4" t="s">
        <v>271</v>
      </c>
    </row>
    <row r="31" spans="1:2">
      <c r="A31" s="4" t="s">
        <v>272</v>
      </c>
      <c r="B31" s="4" t="s">
        <v>273</v>
      </c>
    </row>
    <row r="32" spans="1:2">
      <c r="A32" s="4" t="s">
        <v>274</v>
      </c>
      <c r="B32"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7</v>
      </c>
    </row>
    <row r="3" spans="1:2">
      <c r="A3" s="3" t="s">
        <v>17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7</v>
      </c>
    </row>
    <row r="3" spans="1:2">
      <c r="A3" s="3" t="s">
        <v>17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7</v>
      </c>
    </row>
    <row r="3" spans="1:2">
      <c r="A3" s="3" t="s">
        <v>17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7</v>
      </c>
      <c r="C1" s="2" t="s">
        <v>28</v>
      </c>
    </row>
    <row r="2" spans="1:3">
      <c r="A2" s="3" t="s">
        <v>64</v>
      </c>
    </row>
    <row r="3" spans="1:3">
      <c r="A3" s="4" t="s">
        <v>65</v>
      </c>
      <c r="B3" s="6" t="n">
        <v>12162</v>
      </c>
      <c r="C3" s="6" t="n">
        <v>12229</v>
      </c>
    </row>
    <row r="4" spans="1:3">
      <c r="A4" s="4" t="s">
        <v>66</v>
      </c>
      <c r="B4" s="7" t="n">
        <v>0.01</v>
      </c>
      <c r="C4" s="7" t="n">
        <v>0.01</v>
      </c>
    </row>
    <row r="5" spans="1:3">
      <c r="A5" s="4" t="s">
        <v>67</v>
      </c>
      <c r="B5" s="5" t="n">
        <v>120000000</v>
      </c>
      <c r="C5" s="5" t="n">
        <v>120000000</v>
      </c>
    </row>
    <row r="6" spans="1:3">
      <c r="A6" s="4" t="s">
        <v>68</v>
      </c>
      <c r="B6" s="5" t="n">
        <v>81250452</v>
      </c>
      <c r="C6" s="5" t="n">
        <v>81118387</v>
      </c>
    </row>
    <row r="7" spans="1:3">
      <c r="A7" s="4" t="s">
        <v>69</v>
      </c>
      <c r="B7" s="5" t="n">
        <v>77768929</v>
      </c>
      <c r="C7" s="5" t="n">
        <v>77636864</v>
      </c>
    </row>
    <row r="8" spans="1:3">
      <c r="A8" s="4" t="s">
        <v>70</v>
      </c>
      <c r="B8" s="5" t="n">
        <v>3481523</v>
      </c>
      <c r="C8" s="5" t="n">
        <v>3481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7</v>
      </c>
    </row>
    <row r="3" spans="1:2">
      <c r="A3" s="3" t="s">
        <v>18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7</v>
      </c>
    </row>
    <row r="3" spans="1:2">
      <c r="A3" s="3" t="s">
        <v>183</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7</v>
      </c>
    </row>
    <row r="3" spans="1:2">
      <c r="A3" s="3" t="s">
        <v>18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7</v>
      </c>
    </row>
    <row r="3" spans="1:2">
      <c r="A3" s="3" t="s">
        <v>193</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7</v>
      </c>
    </row>
    <row r="3" spans="1:2">
      <c r="A3" s="3" t="s">
        <v>196</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7"/>
  </cols>
  <sheetData>
    <row r="1" spans="1:2">
      <c r="A1" s="1" t="s">
        <v>310</v>
      </c>
      <c r="B1" s="2" t="s">
        <v>1</v>
      </c>
    </row>
    <row r="2" spans="1:2">
      <c r="B2" s="2" t="s">
        <v>27</v>
      </c>
    </row>
    <row r="3" spans="1:2">
      <c r="A3" s="3" t="s">
        <v>198</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7</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7</v>
      </c>
    </row>
    <row r="3" spans="1:2">
      <c r="A3" s="3" t="s">
        <v>20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7</v>
      </c>
    </row>
    <row r="3" spans="1:2">
      <c r="A3" s="3" t="s">
        <v>207</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7</v>
      </c>
    </row>
    <row r="3" spans="1:2">
      <c r="A3" s="3" t="s">
        <v>21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7</v>
      </c>
      <c r="C2" s="2" t="s">
        <v>28</v>
      </c>
      <c r="D2" s="2" t="s">
        <v>72</v>
      </c>
    </row>
    <row r="3" spans="1:4">
      <c r="A3" s="3" t="s">
        <v>73</v>
      </c>
    </row>
    <row r="4" spans="1:4">
      <c r="A4" s="4" t="s">
        <v>74</v>
      </c>
      <c r="B4" s="6" t="n">
        <v>293641</v>
      </c>
      <c r="C4" s="6" t="n">
        <v>349435</v>
      </c>
      <c r="D4" s="6" t="n">
        <v>371112</v>
      </c>
    </row>
    <row r="5" spans="1:4">
      <c r="A5" s="4" t="s">
        <v>75</v>
      </c>
      <c r="B5" s="5" t="n">
        <v>194479</v>
      </c>
      <c r="C5" s="5" t="n">
        <v>246487</v>
      </c>
      <c r="D5" s="5" t="n">
        <v>286670</v>
      </c>
    </row>
    <row r="6" spans="1:4">
      <c r="A6" s="4" t="s">
        <v>76</v>
      </c>
      <c r="B6" s="5" t="n">
        <v>99162</v>
      </c>
      <c r="C6" s="5" t="n">
        <v>102948</v>
      </c>
      <c r="D6" s="5" t="n">
        <v>84442</v>
      </c>
    </row>
    <row r="7" spans="1:4">
      <c r="A7" s="3" t="s">
        <v>77</v>
      </c>
    </row>
    <row r="8" spans="1:4">
      <c r="A8" s="4" t="s">
        <v>78</v>
      </c>
      <c r="B8" s="5" t="n">
        <v>21695</v>
      </c>
      <c r="C8" s="5" t="n">
        <v>22930</v>
      </c>
      <c r="D8" s="5" t="n">
        <v>35004</v>
      </c>
    </row>
    <row r="9" spans="1:4">
      <c r="A9" s="4" t="s">
        <v>79</v>
      </c>
      <c r="B9" s="5" t="n">
        <v>39515</v>
      </c>
      <c r="C9" s="5" t="n">
        <v>40816</v>
      </c>
      <c r="D9" s="5" t="n">
        <v>56059</v>
      </c>
    </row>
    <row r="10" spans="1:4">
      <c r="A10" s="4" t="s">
        <v>80</v>
      </c>
      <c r="B10" s="5" t="n">
        <v>20380</v>
      </c>
      <c r="C10" s="5" t="n">
        <v>21235</v>
      </c>
      <c r="D10" s="5" t="n">
        <v>23657</v>
      </c>
    </row>
    <row r="11" spans="1:4">
      <c r="A11" s="4" t="s">
        <v>81</v>
      </c>
      <c r="B11" s="4" t="s">
        <v>54</v>
      </c>
      <c r="C11" s="5" t="n">
        <v>1225</v>
      </c>
      <c r="D11" s="5" t="n">
        <v>6816</v>
      </c>
    </row>
    <row r="12" spans="1:4">
      <c r="A12" s="4" t="s">
        <v>82</v>
      </c>
      <c r="B12" s="4" t="s">
        <v>54</v>
      </c>
      <c r="C12" s="4" t="s">
        <v>54</v>
      </c>
      <c r="D12" s="5" t="n">
        <v>14765</v>
      </c>
    </row>
    <row r="13" spans="1:4">
      <c r="A13" s="4" t="s">
        <v>83</v>
      </c>
      <c r="B13" s="5" t="n">
        <v>-1921</v>
      </c>
      <c r="C13" s="5" t="n">
        <v>-4849</v>
      </c>
      <c r="D13" s="5" t="n">
        <v>-19827</v>
      </c>
    </row>
    <row r="14" spans="1:4">
      <c r="A14" s="4" t="s">
        <v>84</v>
      </c>
      <c r="B14" s="5" t="n">
        <v>79669</v>
      </c>
      <c r="C14" s="5" t="n">
        <v>81357</v>
      </c>
      <c r="D14" s="5" t="n">
        <v>116474</v>
      </c>
    </row>
    <row r="15" spans="1:4">
      <c r="A15" s="4" t="s">
        <v>85</v>
      </c>
      <c r="B15" s="5" t="n">
        <v>19493</v>
      </c>
      <c r="C15" s="5" t="n">
        <v>21591</v>
      </c>
      <c r="D15" s="5" t="n">
        <v>-32032</v>
      </c>
    </row>
    <row r="16" spans="1:4">
      <c r="A16" s="4" t="s">
        <v>86</v>
      </c>
      <c r="B16" s="5" t="n">
        <v>6303</v>
      </c>
      <c r="C16" s="5" t="n">
        <v>14738</v>
      </c>
      <c r="D16" s="5" t="n">
        <v>37946</v>
      </c>
    </row>
    <row r="17" spans="1:4">
      <c r="A17" s="4" t="s">
        <v>87</v>
      </c>
      <c r="B17" s="5" t="n">
        <v>13190</v>
      </c>
      <c r="C17" s="5" t="n">
        <v>6853</v>
      </c>
      <c r="D17" s="5" t="n">
        <v>-69978</v>
      </c>
    </row>
    <row r="18" spans="1:4">
      <c r="A18" s="4" t="s">
        <v>88</v>
      </c>
      <c r="B18" s="5" t="n">
        <v>1761</v>
      </c>
      <c r="C18" s="5" t="n">
        <v>5842</v>
      </c>
      <c r="D18" s="5" t="n">
        <v>6501</v>
      </c>
    </row>
    <row r="19" spans="1:4">
      <c r="A19" s="4" t="s">
        <v>89</v>
      </c>
      <c r="B19" s="6" t="n">
        <v>11429</v>
      </c>
      <c r="C19" s="6" t="n">
        <v>1011</v>
      </c>
      <c r="D19" s="6" t="n">
        <v>-76479</v>
      </c>
    </row>
    <row r="20" spans="1:4">
      <c r="A20" s="3" t="s">
        <v>90</v>
      </c>
    </row>
    <row r="21" spans="1:4">
      <c r="A21" s="4" t="s">
        <v>91</v>
      </c>
      <c r="B21" s="7" t="n">
        <v>0.15</v>
      </c>
      <c r="C21" s="7" t="n">
        <v>0.01</v>
      </c>
      <c r="D21" s="7" t="n">
        <v>-1.22</v>
      </c>
    </row>
    <row r="22" spans="1:4">
      <c r="A22" s="4" t="s">
        <v>92</v>
      </c>
      <c r="B22" s="7" t="n">
        <v>0.15</v>
      </c>
      <c r="C22" s="7" t="n">
        <v>0.01</v>
      </c>
      <c r="D22" s="7" t="n">
        <v>-1.22</v>
      </c>
    </row>
    <row r="23" spans="1:4">
      <c r="A23" s="4" t="s">
        <v>93</v>
      </c>
      <c r="B23" s="5" t="n">
        <v>77702788</v>
      </c>
      <c r="C23" s="5" t="n">
        <v>77239409</v>
      </c>
      <c r="D23" s="5" t="n">
        <v>62518602</v>
      </c>
    </row>
    <row r="24" spans="1:4">
      <c r="A24" s="4" t="s">
        <v>94</v>
      </c>
      <c r="B24" s="5" t="n">
        <v>78613528</v>
      </c>
      <c r="C24" s="5" t="n">
        <v>77296681</v>
      </c>
      <c r="D24" s="5" t="n">
        <v>625186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7</v>
      </c>
    </row>
    <row r="3" spans="1:2">
      <c r="A3" s="3" t="s">
        <v>213</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7</v>
      </c>
    </row>
    <row r="3" spans="1:2">
      <c r="A3" s="3" t="s">
        <v>21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350</v>
      </c>
      <c r="B1" s="2" t="s">
        <v>351</v>
      </c>
      <c r="F1" s="2" t="s">
        <v>1</v>
      </c>
    </row>
    <row r="2" spans="1:11">
      <c r="B2" s="2" t="s">
        <v>352</v>
      </c>
      <c r="C2" s="2" t="s">
        <v>353</v>
      </c>
      <c r="D2" s="2" t="s">
        <v>354</v>
      </c>
      <c r="E2" s="2" t="s">
        <v>355</v>
      </c>
      <c r="F2" s="2" t="s">
        <v>27</v>
      </c>
      <c r="G2" s="2" t="s">
        <v>28</v>
      </c>
      <c r="H2" s="2" t="s">
        <v>72</v>
      </c>
      <c r="I2" s="2" t="s">
        <v>356</v>
      </c>
      <c r="J2" s="2" t="s">
        <v>357</v>
      </c>
      <c r="K2" s="2" t="s">
        <v>358</v>
      </c>
    </row>
    <row r="3" spans="1:11">
      <c r="A3" s="3" t="s">
        <v>359</v>
      </c>
    </row>
    <row r="4" spans="1:11">
      <c r="A4" s="4" t="s">
        <v>360</v>
      </c>
      <c r="F4" s="4" t="s">
        <v>54</v>
      </c>
      <c r="G4" s="6" t="n">
        <v>1225</v>
      </c>
      <c r="H4" s="6" t="n">
        <v>6816</v>
      </c>
    </row>
    <row r="5" spans="1:11">
      <c r="A5" s="4" t="s">
        <v>361</v>
      </c>
      <c r="F5" s="4" t="s">
        <v>362</v>
      </c>
    </row>
    <row r="6" spans="1:11">
      <c r="A6" s="4" t="s">
        <v>363</v>
      </c>
      <c r="F6" s="6" t="n">
        <v>17000</v>
      </c>
      <c r="G6" s="5" t="n">
        <v>34922</v>
      </c>
    </row>
    <row r="7" spans="1:11">
      <c r="A7" s="4" t="s">
        <v>364</v>
      </c>
      <c r="F7" s="5" t="n">
        <v>50200</v>
      </c>
      <c r="G7" s="5" t="n">
        <v>56000</v>
      </c>
    </row>
    <row r="8" spans="1:11">
      <c r="A8" s="4" t="s">
        <v>365</v>
      </c>
      <c r="C8" s="6" t="n">
        <v>45149</v>
      </c>
      <c r="H8" s="5" t="n">
        <v>45149</v>
      </c>
    </row>
    <row r="9" spans="1:11">
      <c r="A9" s="4" t="s">
        <v>89</v>
      </c>
      <c r="F9" s="5" t="n">
        <v>11429</v>
      </c>
      <c r="G9" s="5" t="n">
        <v>1011</v>
      </c>
      <c r="H9" s="5" t="n">
        <v>-76479</v>
      </c>
    </row>
    <row r="10" spans="1:11">
      <c r="A10" s="4" t="s">
        <v>366</v>
      </c>
      <c r="F10" s="6" t="n">
        <v>25771</v>
      </c>
      <c r="G10" s="5" t="n">
        <v>16121</v>
      </c>
      <c r="H10" s="5" t="n">
        <v>-32279</v>
      </c>
    </row>
    <row r="11" spans="1:11">
      <c r="A11" s="4" t="s">
        <v>367</v>
      </c>
      <c r="G11" s="5" t="n">
        <v>36318</v>
      </c>
    </row>
    <row r="12" spans="1:11">
      <c r="A12" s="4" t="s">
        <v>368</v>
      </c>
    </row>
    <row r="13" spans="1:11">
      <c r="A13" s="3" t="s">
        <v>359</v>
      </c>
    </row>
    <row r="14" spans="1:11">
      <c r="A14" s="4" t="s">
        <v>369</v>
      </c>
      <c r="G14" s="5" t="n">
        <v>1039</v>
      </c>
    </row>
    <row r="15" spans="1:11">
      <c r="A15" s="4" t="s">
        <v>370</v>
      </c>
    </row>
    <row r="16" spans="1:11">
      <c r="A16" s="3" t="s">
        <v>359</v>
      </c>
    </row>
    <row r="17" spans="1:11">
      <c r="A17" s="4" t="s">
        <v>371</v>
      </c>
      <c r="D17" s="6" t="n">
        <v>16800</v>
      </c>
    </row>
    <row r="18" spans="1:11">
      <c r="A18" s="4" t="s">
        <v>372</v>
      </c>
    </row>
    <row r="19" spans="1:11">
      <c r="A19" s="3" t="s">
        <v>359</v>
      </c>
    </row>
    <row r="20" spans="1:11">
      <c r="A20" s="4" t="s">
        <v>373</v>
      </c>
      <c r="E20" s="6" t="n">
        <v>57175</v>
      </c>
    </row>
    <row r="21" spans="1:11">
      <c r="A21" s="4" t="s">
        <v>374</v>
      </c>
    </row>
    <row r="22" spans="1:11">
      <c r="A22" s="3" t="s">
        <v>359</v>
      </c>
    </row>
    <row r="23" spans="1:11">
      <c r="A23" s="4" t="s">
        <v>361</v>
      </c>
      <c r="B23" s="4" t="s">
        <v>375</v>
      </c>
    </row>
    <row r="24" spans="1:11">
      <c r="A24" s="4" t="s">
        <v>363</v>
      </c>
      <c r="K24" s="6" t="n">
        <v>73500</v>
      </c>
    </row>
    <row r="25" spans="1:11">
      <c r="A25" s="4" t="s">
        <v>376</v>
      </c>
      <c r="K25" s="6" t="n">
        <v>40200</v>
      </c>
    </row>
    <row r="26" spans="1:11">
      <c r="A26" s="4" t="s">
        <v>377</v>
      </c>
      <c r="G26" s="5" t="n">
        <v>56000</v>
      </c>
      <c r="I26" s="6" t="n">
        <v>50000</v>
      </c>
    </row>
    <row r="27" spans="1:11">
      <c r="A27" s="4" t="s">
        <v>378</v>
      </c>
    </row>
    <row r="28" spans="1:11">
      <c r="A28" s="3" t="s">
        <v>359</v>
      </c>
    </row>
    <row r="29" spans="1:11">
      <c r="A29" s="4" t="s">
        <v>379</v>
      </c>
      <c r="J29" s="6" t="n">
        <v>20000</v>
      </c>
    </row>
    <row r="30" spans="1:11">
      <c r="A30" s="4" t="s">
        <v>380</v>
      </c>
    </row>
    <row r="31" spans="1:11">
      <c r="A31" s="3" t="s">
        <v>359</v>
      </c>
    </row>
    <row r="32" spans="1:11">
      <c r="A32" s="4" t="s">
        <v>379</v>
      </c>
      <c r="J32" s="6" t="n">
        <v>15000</v>
      </c>
    </row>
    <row r="33" spans="1:11">
      <c r="A33" s="4" t="s">
        <v>381</v>
      </c>
    </row>
    <row r="34" spans="1:11">
      <c r="A34" s="3" t="s">
        <v>359</v>
      </c>
    </row>
    <row r="35" spans="1:11">
      <c r="A35" s="4" t="s">
        <v>360</v>
      </c>
      <c r="G35" s="5" t="n">
        <v>1225</v>
      </c>
      <c r="H35" s="5" t="n">
        <v>5838</v>
      </c>
    </row>
    <row r="36" spans="1:11">
      <c r="A36" s="4" t="s">
        <v>382</v>
      </c>
      <c r="G36" s="6" t="n">
        <v>42</v>
      </c>
      <c r="H36" s="5" t="n">
        <v>2427</v>
      </c>
    </row>
    <row r="37" spans="1:11">
      <c r="A37" s="4" t="s">
        <v>383</v>
      </c>
    </row>
    <row r="38" spans="1:11">
      <c r="A38" s="3" t="s">
        <v>359</v>
      </c>
    </row>
    <row r="39" spans="1:11">
      <c r="A39" s="4" t="s">
        <v>360</v>
      </c>
      <c r="H39" s="6" t="n">
        <v>978</v>
      </c>
    </row>
  </sheetData>
  <mergeCells count="3">
    <mergeCell ref="A1:A2"/>
    <mergeCell ref="B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s>
  <sheetData>
    <row r="1" spans="1:5">
      <c r="A1" s="1" t="s">
        <v>384</v>
      </c>
      <c r="B1" s="2" t="s">
        <v>1</v>
      </c>
    </row>
    <row r="2" spans="1:5">
      <c r="B2" s="2" t="s">
        <v>385</v>
      </c>
      <c r="C2" s="2" t="s">
        <v>386</v>
      </c>
      <c r="D2" s="2" t="s">
        <v>387</v>
      </c>
      <c r="E2" s="2" t="s">
        <v>388</v>
      </c>
    </row>
    <row r="3" spans="1:5">
      <c r="A3" s="3" t="s">
        <v>389</v>
      </c>
    </row>
    <row r="4" spans="1:5">
      <c r="A4" s="4" t="s">
        <v>390</v>
      </c>
      <c r="B4" s="4" t="s">
        <v>391</v>
      </c>
    </row>
    <row r="5" spans="1:5">
      <c r="A5" s="4" t="s">
        <v>137</v>
      </c>
      <c r="B5" s="4" t="s">
        <v>54</v>
      </c>
      <c r="C5" s="4" t="s">
        <v>54</v>
      </c>
      <c r="D5" s="6" t="n">
        <v>2367</v>
      </c>
    </row>
    <row r="6" spans="1:5">
      <c r="A6" s="4" t="s">
        <v>392</v>
      </c>
      <c r="B6" s="5" t="n">
        <v>1</v>
      </c>
    </row>
    <row r="7" spans="1:5">
      <c r="A7" s="4" t="s">
        <v>393</v>
      </c>
      <c r="B7" s="6" t="n">
        <v>252</v>
      </c>
      <c r="C7" s="5" t="n">
        <v>139</v>
      </c>
      <c r="D7" s="5" t="n">
        <v>133</v>
      </c>
    </row>
    <row r="8" spans="1:5">
      <c r="A8" s="4" t="s">
        <v>394</v>
      </c>
      <c r="B8" s="5" t="n">
        <v>2460</v>
      </c>
      <c r="C8" s="5" t="n">
        <v>2712</v>
      </c>
    </row>
    <row r="9" spans="1:5">
      <c r="A9" s="4" t="s">
        <v>395</v>
      </c>
      <c r="B9" s="5" t="n">
        <v>14306</v>
      </c>
      <c r="C9" s="5" t="n">
        <v>14443</v>
      </c>
    </row>
    <row r="10" spans="1:5">
      <c r="A10" s="4" t="s">
        <v>396</v>
      </c>
      <c r="B10" s="5" t="n">
        <v>6825</v>
      </c>
      <c r="C10" s="5" t="n">
        <v>6914</v>
      </c>
    </row>
    <row r="11" spans="1:5">
      <c r="A11" s="4" t="s">
        <v>397</v>
      </c>
      <c r="B11" s="6" t="n">
        <v>1662</v>
      </c>
      <c r="C11" s="6" t="n">
        <v>2130</v>
      </c>
      <c r="D11" s="6" t="n">
        <v>1964</v>
      </c>
      <c r="E11" s="6" t="n">
        <v>2588</v>
      </c>
    </row>
    <row r="12" spans="1:5">
      <c r="A12" s="4" t="s">
        <v>398</v>
      </c>
      <c r="B12" s="5" t="n">
        <v>3848290</v>
      </c>
      <c r="C12" s="5" t="n">
        <v>5679468</v>
      </c>
      <c r="D12" s="5" t="n">
        <v>6895891</v>
      </c>
    </row>
    <row r="13" spans="1:5">
      <c r="A13" s="4" t="s">
        <v>399</v>
      </c>
    </row>
    <row r="14" spans="1:5">
      <c r="A14" s="3" t="s">
        <v>389</v>
      </c>
    </row>
    <row r="15" spans="1:5">
      <c r="A15" s="4" t="s">
        <v>400</v>
      </c>
      <c r="B15" s="4" t="s">
        <v>401</v>
      </c>
    </row>
    <row r="16" spans="1:5">
      <c r="A16" s="4" t="s">
        <v>402</v>
      </c>
    </row>
    <row r="17" spans="1:5">
      <c r="A17" s="3" t="s">
        <v>389</v>
      </c>
    </row>
    <row r="18" spans="1:5">
      <c r="A18" s="4" t="s">
        <v>403</v>
      </c>
      <c r="B18" s="4" t="s">
        <v>404</v>
      </c>
    </row>
    <row r="19" spans="1:5">
      <c r="A19" s="4" t="s">
        <v>405</v>
      </c>
    </row>
    <row r="20" spans="1:5">
      <c r="A20" s="3" t="s">
        <v>389</v>
      </c>
    </row>
    <row r="21" spans="1:5">
      <c r="A21" s="4" t="s">
        <v>403</v>
      </c>
      <c r="B21" s="4" t="s">
        <v>406</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07</v>
      </c>
      <c r="B1" s="2" t="s">
        <v>27</v>
      </c>
    </row>
    <row r="2" spans="1:2">
      <c r="A2" s="4" t="s">
        <v>408</v>
      </c>
    </row>
    <row r="3" spans="1:2">
      <c r="A3" s="3" t="s">
        <v>389</v>
      </c>
    </row>
    <row r="4" spans="1:2">
      <c r="A4" s="4" t="s">
        <v>409</v>
      </c>
      <c r="B4" s="4" t="s">
        <v>410</v>
      </c>
    </row>
    <row r="5" spans="1:2">
      <c r="A5" s="4" t="s">
        <v>411</v>
      </c>
    </row>
    <row r="6" spans="1:2">
      <c r="A6" s="3" t="s">
        <v>389</v>
      </c>
    </row>
    <row r="7" spans="1:2">
      <c r="A7" s="4" t="s">
        <v>409</v>
      </c>
      <c r="B7" s="4" t="s">
        <v>412</v>
      </c>
    </row>
    <row r="8" spans="1:2">
      <c r="A8" s="4" t="s">
        <v>413</v>
      </c>
    </row>
    <row r="9" spans="1:2">
      <c r="A9" s="3" t="s">
        <v>389</v>
      </c>
    </row>
    <row r="10" spans="1:2">
      <c r="A10" s="4" t="s">
        <v>409</v>
      </c>
      <c r="B10" s="4" t="s">
        <v>414</v>
      </c>
    </row>
    <row r="11" spans="1:2">
      <c r="A11" s="4" t="s">
        <v>415</v>
      </c>
    </row>
    <row r="12" spans="1:2">
      <c r="A12" s="3" t="s">
        <v>389</v>
      </c>
    </row>
    <row r="13" spans="1:2">
      <c r="A13" s="4" t="s">
        <v>409</v>
      </c>
      <c r="B13" s="4" t="s">
        <v>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7</v>
      </c>
      <c r="C2" s="2" t="s">
        <v>28</v>
      </c>
      <c r="D2" s="2" t="s">
        <v>72</v>
      </c>
    </row>
    <row r="3" spans="1:4">
      <c r="A3" s="3" t="s">
        <v>172</v>
      </c>
    </row>
    <row r="4" spans="1:4">
      <c r="A4" s="4" t="s">
        <v>418</v>
      </c>
      <c r="B4" s="4" t="s">
        <v>419</v>
      </c>
      <c r="C4" s="4" t="s">
        <v>419</v>
      </c>
      <c r="D4" s="4" t="s">
        <v>419</v>
      </c>
    </row>
    <row r="5" spans="1:4">
      <c r="A5" s="4" t="s">
        <v>420</v>
      </c>
      <c r="B5" s="4" t="s">
        <v>421</v>
      </c>
      <c r="C5" s="4" t="s">
        <v>422</v>
      </c>
      <c r="D5" s="4" t="s">
        <v>423</v>
      </c>
    </row>
    <row r="6" spans="1:4">
      <c r="A6" s="4" t="s">
        <v>424</v>
      </c>
      <c r="B6" s="4" t="s">
        <v>425</v>
      </c>
      <c r="C6" s="4" t="s">
        <v>426</v>
      </c>
      <c r="D6" s="4" t="s">
        <v>427</v>
      </c>
    </row>
    <row r="7" spans="1:4">
      <c r="A7" s="4" t="s">
        <v>428</v>
      </c>
      <c r="B7" s="4" t="s">
        <v>429</v>
      </c>
      <c r="C7" s="4" t="s">
        <v>430</v>
      </c>
      <c r="D7" s="4" t="s">
        <v>430</v>
      </c>
    </row>
    <row r="8" spans="1:4">
      <c r="A8" s="4" t="s">
        <v>431</v>
      </c>
      <c r="B8" s="4" t="s">
        <v>432</v>
      </c>
      <c r="C8" s="4" t="s">
        <v>433</v>
      </c>
      <c r="D8" s="4" t="s">
        <v>433</v>
      </c>
    </row>
    <row r="9" spans="1:4">
      <c r="A9" s="4" t="s">
        <v>434</v>
      </c>
      <c r="B9" s="8" t="n">
        <v>2.2</v>
      </c>
      <c r="C9" s="8" t="n">
        <v>2.6</v>
      </c>
      <c r="D9" s="8" t="n">
        <v>2.2</v>
      </c>
    </row>
    <row r="10" spans="1:4">
      <c r="A10" s="4" t="s">
        <v>435</v>
      </c>
      <c r="B10" s="8" t="n">
        <v>3.4</v>
      </c>
      <c r="C10" s="8" t="n">
        <v>3.4</v>
      </c>
      <c r="D10" s="8" t="n">
        <v>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7</v>
      </c>
      <c r="C2" s="2" t="s">
        <v>28</v>
      </c>
      <c r="D2" s="2" t="s">
        <v>72</v>
      </c>
    </row>
    <row r="3" spans="1:4">
      <c r="A3" s="3" t="s">
        <v>437</v>
      </c>
    </row>
    <row r="4" spans="1:4">
      <c r="A4" s="4" t="s">
        <v>438</v>
      </c>
      <c r="B4" s="6" t="n">
        <v>-8616</v>
      </c>
    </row>
    <row r="5" spans="1:4">
      <c r="A5" s="4" t="s">
        <v>439</v>
      </c>
      <c r="B5" s="5" t="n">
        <v>1029</v>
      </c>
    </row>
    <row r="6" spans="1:4">
      <c r="A6" s="4" t="s">
        <v>101</v>
      </c>
      <c r="B6" s="5" t="n">
        <v>-261</v>
      </c>
    </row>
    <row r="7" spans="1:4">
      <c r="A7" s="4" t="s">
        <v>440</v>
      </c>
      <c r="B7" s="5" t="n">
        <v>-768</v>
      </c>
      <c r="C7" s="6" t="n">
        <v>4505</v>
      </c>
      <c r="D7" s="6" t="n">
        <v>2542</v>
      </c>
    </row>
    <row r="8" spans="1:4">
      <c r="A8" s="4" t="s">
        <v>441</v>
      </c>
      <c r="B8" s="5" t="n">
        <v>-7848</v>
      </c>
      <c r="C8" s="5" t="n">
        <v>-8616</v>
      </c>
    </row>
    <row r="9" spans="1:4">
      <c r="A9" s="4" t="s">
        <v>442</v>
      </c>
    </row>
    <row r="10" spans="1:4">
      <c r="A10" s="3" t="s">
        <v>437</v>
      </c>
    </row>
    <row r="11" spans="1:4">
      <c r="A11" s="4" t="s">
        <v>438</v>
      </c>
      <c r="B11" s="5" t="n">
        <v>-163</v>
      </c>
    </row>
    <row r="12" spans="1:4">
      <c r="A12" s="4" t="s">
        <v>439</v>
      </c>
      <c r="B12" s="5" t="n">
        <v>168</v>
      </c>
    </row>
    <row r="13" spans="1:4">
      <c r="A13" s="4" t="s">
        <v>101</v>
      </c>
      <c r="B13" s="5" t="n">
        <v>-261</v>
      </c>
    </row>
    <row r="14" spans="1:4">
      <c r="A14" s="4" t="s">
        <v>440</v>
      </c>
      <c r="B14" s="5" t="n">
        <v>-93</v>
      </c>
    </row>
    <row r="15" spans="1:4">
      <c r="A15" s="4" t="s">
        <v>441</v>
      </c>
      <c r="B15" s="5" t="n">
        <v>-256</v>
      </c>
      <c r="C15" s="5" t="n">
        <v>-163</v>
      </c>
    </row>
    <row r="16" spans="1:4">
      <c r="A16" s="4" t="s">
        <v>443</v>
      </c>
    </row>
    <row r="17" spans="1:4">
      <c r="A17" s="3" t="s">
        <v>437</v>
      </c>
    </row>
    <row r="18" spans="1:4">
      <c r="A18" s="4" t="s">
        <v>438</v>
      </c>
      <c r="B18" s="5" t="n">
        <v>-8453</v>
      </c>
    </row>
    <row r="19" spans="1:4">
      <c r="A19" s="4" t="s">
        <v>439</v>
      </c>
      <c r="B19" s="5" t="n">
        <v>861</v>
      </c>
    </row>
    <row r="20" spans="1:4">
      <c r="A20" s="4" t="s">
        <v>101</v>
      </c>
      <c r="B20" s="4" t="s">
        <v>54</v>
      </c>
    </row>
    <row r="21" spans="1:4">
      <c r="A21" s="4" t="s">
        <v>440</v>
      </c>
      <c r="B21" s="5" t="n">
        <v>861</v>
      </c>
    </row>
    <row r="22" spans="1:4">
      <c r="A22" s="4" t="s">
        <v>441</v>
      </c>
      <c r="B22" s="6" t="n">
        <v>-7592</v>
      </c>
      <c r="C22" s="6" t="n">
        <v>-84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7</v>
      </c>
      <c r="C1" s="2" t="s">
        <v>28</v>
      </c>
    </row>
    <row r="2" spans="1:3">
      <c r="A2" s="3" t="s">
        <v>175</v>
      </c>
    </row>
    <row r="3" spans="1:3">
      <c r="A3" s="4" t="s">
        <v>445</v>
      </c>
      <c r="B3" s="6" t="n">
        <v>7856</v>
      </c>
      <c r="C3" s="6" t="n">
        <v>6219</v>
      </c>
    </row>
    <row r="4" spans="1:3">
      <c r="A4" s="4" t="s">
        <v>446</v>
      </c>
      <c r="B4" s="5" t="n">
        <v>668</v>
      </c>
      <c r="C4" s="5" t="n">
        <v>3593</v>
      </c>
    </row>
    <row r="5" spans="1:3">
      <c r="A5" s="4" t="s">
        <v>447</v>
      </c>
      <c r="B5" s="5" t="n">
        <v>4304</v>
      </c>
      <c r="C5" s="5" t="n">
        <v>8379</v>
      </c>
    </row>
    <row r="6" spans="1:3">
      <c r="A6" s="4" t="s">
        <v>448</v>
      </c>
      <c r="B6" s="5" t="n">
        <v>3493</v>
      </c>
      <c r="C6" s="5" t="n">
        <v>3411</v>
      </c>
    </row>
    <row r="7" spans="1:3">
      <c r="A7" s="4" t="s">
        <v>449</v>
      </c>
      <c r="B7" s="5" t="n">
        <v>755</v>
      </c>
      <c r="C7" s="5" t="n">
        <v>2177</v>
      </c>
    </row>
    <row r="8" spans="1:3">
      <c r="A8" s="4" t="s">
        <v>450</v>
      </c>
      <c r="B8" s="6" t="n">
        <v>17076</v>
      </c>
      <c r="C8" s="6" t="n">
        <v>237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51</v>
      </c>
      <c r="B1" s="2" t="s">
        <v>1</v>
      </c>
    </row>
    <row r="2" spans="1:4">
      <c r="B2" s="2" t="s">
        <v>27</v>
      </c>
      <c r="C2" s="2" t="s">
        <v>28</v>
      </c>
      <c r="D2" s="2" t="s">
        <v>72</v>
      </c>
    </row>
    <row r="3" spans="1:4">
      <c r="A3" s="3" t="s">
        <v>179</v>
      </c>
    </row>
    <row r="4" spans="1:4">
      <c r="A4" s="4" t="s">
        <v>452</v>
      </c>
      <c r="B4" s="6" t="n">
        <v>7651</v>
      </c>
      <c r="C4" s="6" t="n">
        <v>6984</v>
      </c>
    </row>
    <row r="5" spans="1:4">
      <c r="A5" s="4" t="s">
        <v>453</v>
      </c>
      <c r="B5" s="5" t="n">
        <v>232</v>
      </c>
      <c r="C5" s="5" t="n">
        <v>252</v>
      </c>
    </row>
    <row r="6" spans="1:4">
      <c r="A6" s="4" t="s">
        <v>454</v>
      </c>
      <c r="B6" s="5" t="n">
        <v>37764</v>
      </c>
      <c r="C6" s="5" t="n">
        <v>42454</v>
      </c>
    </row>
    <row r="7" spans="1:4">
      <c r="A7" s="4" t="s">
        <v>455</v>
      </c>
      <c r="B7" s="5" t="n">
        <v>45647</v>
      </c>
      <c r="C7" s="5" t="n">
        <v>49690</v>
      </c>
    </row>
    <row r="8" spans="1:4">
      <c r="A8" s="4" t="s">
        <v>456</v>
      </c>
      <c r="B8" s="6" t="n">
        <v>4503</v>
      </c>
      <c r="C8" s="6" t="n">
        <v>5124</v>
      </c>
      <c r="D8" s="6" t="n">
        <v>35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7</v>
      </c>
      <c r="B1" s="2" t="s">
        <v>1</v>
      </c>
    </row>
    <row r="2" spans="1:4">
      <c r="B2" s="2" t="s">
        <v>27</v>
      </c>
      <c r="C2" s="2" t="s">
        <v>28</v>
      </c>
      <c r="D2" s="2" t="s">
        <v>72</v>
      </c>
    </row>
    <row r="3" spans="1:4">
      <c r="A3" s="3" t="s">
        <v>458</v>
      </c>
    </row>
    <row r="4" spans="1:4">
      <c r="A4" s="4" t="s">
        <v>459</v>
      </c>
      <c r="B4" s="6" t="n">
        <v>94414</v>
      </c>
      <c r="C4" s="6" t="n">
        <v>90308</v>
      </c>
    </row>
    <row r="5" spans="1:4">
      <c r="A5" s="4" t="s">
        <v>460</v>
      </c>
      <c r="B5" s="5" t="n">
        <v>66854</v>
      </c>
      <c r="C5" s="5" t="n">
        <v>61402</v>
      </c>
    </row>
    <row r="6" spans="1:4">
      <c r="A6" s="4" t="s">
        <v>461</v>
      </c>
      <c r="B6" s="5" t="n">
        <v>27560</v>
      </c>
      <c r="C6" s="5" t="n">
        <v>28906</v>
      </c>
    </row>
    <row r="7" spans="1:4">
      <c r="A7" s="4" t="s">
        <v>462</v>
      </c>
      <c r="B7" s="5" t="n">
        <v>8389</v>
      </c>
      <c r="C7" s="5" t="n">
        <v>10338</v>
      </c>
      <c r="D7" s="6" t="n">
        <v>11377</v>
      </c>
    </row>
    <row r="8" spans="1:4">
      <c r="A8" s="4" t="s">
        <v>463</v>
      </c>
      <c r="B8" s="5" t="n">
        <v>-1221</v>
      </c>
      <c r="C8" s="5" t="n">
        <v>-1013</v>
      </c>
    </row>
    <row r="9" spans="1:4">
      <c r="A9" s="4" t="s">
        <v>464</v>
      </c>
    </row>
    <row r="10" spans="1:4">
      <c r="A10" s="3" t="s">
        <v>458</v>
      </c>
    </row>
    <row r="11" spans="1:4">
      <c r="A11" s="4" t="s">
        <v>459</v>
      </c>
      <c r="B11" s="5" t="n">
        <v>90397</v>
      </c>
      <c r="C11" s="5" t="n">
        <v>86244</v>
      </c>
    </row>
    <row r="12" spans="1:4">
      <c r="A12" s="4" t="s">
        <v>460</v>
      </c>
      <c r="B12" s="5" t="n">
        <v>63656</v>
      </c>
      <c r="C12" s="5" t="n">
        <v>58469</v>
      </c>
    </row>
    <row r="13" spans="1:4">
      <c r="A13" s="4" t="s">
        <v>415</v>
      </c>
    </row>
    <row r="14" spans="1:4">
      <c r="A14" s="3" t="s">
        <v>458</v>
      </c>
    </row>
    <row r="15" spans="1:4">
      <c r="A15" s="4" t="s">
        <v>459</v>
      </c>
      <c r="B15" s="5" t="n">
        <v>2938</v>
      </c>
      <c r="C15" s="5" t="n">
        <v>2903</v>
      </c>
    </row>
    <row r="16" spans="1:4">
      <c r="A16" s="4" t="s">
        <v>460</v>
      </c>
      <c r="B16" s="5" t="n">
        <v>2435</v>
      </c>
      <c r="C16" s="5" t="n">
        <v>2084</v>
      </c>
    </row>
    <row r="17" spans="1:4">
      <c r="A17" s="4" t="s">
        <v>465</v>
      </c>
    </row>
    <row r="18" spans="1:4">
      <c r="A18" s="3" t="s">
        <v>458</v>
      </c>
    </row>
    <row r="19" spans="1:4">
      <c r="A19" s="4" t="s">
        <v>459</v>
      </c>
      <c r="B19" s="5" t="n">
        <v>1079</v>
      </c>
      <c r="C19" s="5" t="n">
        <v>1161</v>
      </c>
    </row>
    <row r="20" spans="1:4">
      <c r="A20" s="4" t="s">
        <v>460</v>
      </c>
      <c r="B20" s="6" t="n">
        <v>763</v>
      </c>
      <c r="C20" s="6" t="n">
        <v>8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7</v>
      </c>
      <c r="C2" s="2" t="s">
        <v>28</v>
      </c>
      <c r="D2" s="2" t="s">
        <v>72</v>
      </c>
    </row>
    <row r="3" spans="1:4">
      <c r="A3" s="3" t="s">
        <v>96</v>
      </c>
    </row>
    <row r="4" spans="1:4">
      <c r="A4" s="4" t="s">
        <v>89</v>
      </c>
      <c r="B4" s="6" t="n">
        <v>11429</v>
      </c>
      <c r="C4" s="6" t="n">
        <v>1011</v>
      </c>
      <c r="D4" s="6" t="n">
        <v>-76479</v>
      </c>
    </row>
    <row r="5" spans="1:4">
      <c r="A5" s="3" t="s">
        <v>97</v>
      </c>
    </row>
    <row r="6" spans="1:4">
      <c r="A6" s="4" t="s">
        <v>98</v>
      </c>
      <c r="B6" s="5" t="n">
        <v>861</v>
      </c>
      <c r="C6" s="5" t="n">
        <v>-4149</v>
      </c>
      <c r="D6" s="5" t="n">
        <v>-1853</v>
      </c>
    </row>
    <row r="7" spans="1:4">
      <c r="A7" s="3" t="s">
        <v>99</v>
      </c>
    </row>
    <row r="8" spans="1:4">
      <c r="A8" s="4" t="s">
        <v>100</v>
      </c>
      <c r="B8" s="4" t="s">
        <v>54</v>
      </c>
      <c r="C8" s="5" t="n">
        <v>-423</v>
      </c>
      <c r="D8" s="5" t="n">
        <v>260</v>
      </c>
    </row>
    <row r="9" spans="1:4">
      <c r="A9" s="4" t="s">
        <v>101</v>
      </c>
      <c r="B9" s="4" t="s">
        <v>54</v>
      </c>
      <c r="C9" s="5" t="n">
        <v>330</v>
      </c>
      <c r="D9" s="5" t="n">
        <v>-735</v>
      </c>
    </row>
    <row r="10" spans="1:4">
      <c r="A10" s="4" t="s">
        <v>102</v>
      </c>
      <c r="B10" s="4" t="s">
        <v>54</v>
      </c>
      <c r="C10" s="5" t="n">
        <v>-93</v>
      </c>
      <c r="D10" s="5" t="n">
        <v>-475</v>
      </c>
    </row>
    <row r="11" spans="1:4">
      <c r="A11" s="3" t="s">
        <v>103</v>
      </c>
    </row>
    <row r="12" spans="1:4">
      <c r="A12" s="4" t="s">
        <v>104</v>
      </c>
      <c r="B12" s="5" t="n">
        <v>168</v>
      </c>
      <c r="C12" s="5" t="n">
        <v>-153</v>
      </c>
      <c r="D12" s="5" t="n">
        <v>-709</v>
      </c>
    </row>
    <row r="13" spans="1:4">
      <c r="A13" s="4" t="s">
        <v>101</v>
      </c>
      <c r="B13" s="5" t="n">
        <v>-261</v>
      </c>
      <c r="C13" s="5" t="n">
        <v>-110</v>
      </c>
      <c r="D13" s="5" t="n">
        <v>495</v>
      </c>
    </row>
    <row r="14" spans="1:4">
      <c r="A14" s="4" t="s">
        <v>102</v>
      </c>
      <c r="B14" s="5" t="n">
        <v>-93</v>
      </c>
      <c r="C14" s="5" t="n">
        <v>-263</v>
      </c>
      <c r="D14" s="5" t="n">
        <v>-214</v>
      </c>
    </row>
    <row r="15" spans="1:4">
      <c r="A15" s="4" t="s">
        <v>105</v>
      </c>
      <c r="B15" s="5" t="n">
        <v>768</v>
      </c>
      <c r="C15" s="5" t="n">
        <v>-4505</v>
      </c>
      <c r="D15" s="5" t="n">
        <v>-2542</v>
      </c>
    </row>
    <row r="16" spans="1:4">
      <c r="A16" s="4" t="s">
        <v>106</v>
      </c>
      <c r="B16" s="6" t="n">
        <v>12197</v>
      </c>
      <c r="C16" s="6" t="n">
        <v>-3494</v>
      </c>
      <c r="D16" s="6" t="n">
        <v>-790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7</v>
      </c>
      <c r="C2" s="2" t="s">
        <v>28</v>
      </c>
      <c r="D2" s="2" t="s">
        <v>72</v>
      </c>
    </row>
    <row r="3" spans="1:4">
      <c r="A3" s="3" t="s">
        <v>467</v>
      </c>
    </row>
    <row r="4" spans="1:4">
      <c r="A4" s="4" t="s">
        <v>468</v>
      </c>
      <c r="B4" s="6" t="n">
        <v>17370</v>
      </c>
      <c r="C4" s="6" t="n">
        <v>17370</v>
      </c>
    </row>
    <row r="5" spans="1:4">
      <c r="A5" s="4" t="s">
        <v>469</v>
      </c>
      <c r="B5" s="5" t="n">
        <v>15826</v>
      </c>
      <c r="C5" s="5" t="n">
        <v>14178</v>
      </c>
    </row>
    <row r="6" spans="1:4">
      <c r="A6" s="4" t="s">
        <v>470</v>
      </c>
      <c r="B6" s="5" t="n">
        <v>1544</v>
      </c>
      <c r="C6" s="5" t="n">
        <v>3192</v>
      </c>
    </row>
    <row r="7" spans="1:4">
      <c r="A7" s="4" t="s">
        <v>471</v>
      </c>
      <c r="B7" s="5" t="n">
        <v>1648</v>
      </c>
      <c r="C7" s="5" t="n">
        <v>1865</v>
      </c>
      <c r="D7" s="6" t="n">
        <v>2121</v>
      </c>
    </row>
    <row r="8" spans="1:4">
      <c r="A8" s="4" t="s">
        <v>472</v>
      </c>
    </row>
    <row r="9" spans="1:4">
      <c r="A9" s="3" t="s">
        <v>467</v>
      </c>
    </row>
    <row r="10" spans="1:4">
      <c r="A10" s="4" t="s">
        <v>468</v>
      </c>
      <c r="B10" s="5" t="n">
        <v>8600</v>
      </c>
      <c r="C10" s="5" t="n">
        <v>8600</v>
      </c>
    </row>
    <row r="11" spans="1:4">
      <c r="A11" s="4" t="s">
        <v>469</v>
      </c>
      <c r="B11" s="5" t="n">
        <v>7314</v>
      </c>
      <c r="C11" s="5" t="n">
        <v>6082</v>
      </c>
    </row>
    <row r="12" spans="1:4">
      <c r="A12" s="4" t="s">
        <v>473</v>
      </c>
    </row>
    <row r="13" spans="1:4">
      <c r="A13" s="3" t="s">
        <v>467</v>
      </c>
    </row>
    <row r="14" spans="1:4">
      <c r="A14" s="4" t="s">
        <v>468</v>
      </c>
      <c r="B14" s="5" t="n">
        <v>800</v>
      </c>
      <c r="C14" s="5" t="n">
        <v>800</v>
      </c>
    </row>
    <row r="15" spans="1:4">
      <c r="A15" s="4" t="s">
        <v>469</v>
      </c>
      <c r="B15" s="6" t="n">
        <v>800</v>
      </c>
      <c r="C15" s="5" t="n">
        <v>800</v>
      </c>
    </row>
    <row r="16" spans="1:4">
      <c r="A16" s="4" t="s">
        <v>474</v>
      </c>
      <c r="B16" s="4" t="s">
        <v>475</v>
      </c>
    </row>
    <row r="17" spans="1:4">
      <c r="A17" s="4" t="s">
        <v>476</v>
      </c>
    </row>
    <row r="18" spans="1:4">
      <c r="A18" s="3" t="s">
        <v>467</v>
      </c>
    </row>
    <row r="19" spans="1:4">
      <c r="A19" s="4" t="s">
        <v>468</v>
      </c>
      <c r="B19" s="6" t="n">
        <v>7970</v>
      </c>
      <c r="C19" s="5" t="n">
        <v>7970</v>
      </c>
    </row>
    <row r="20" spans="1:4">
      <c r="A20" s="4" t="s">
        <v>469</v>
      </c>
      <c r="B20" s="6" t="n">
        <v>7712</v>
      </c>
      <c r="C20" s="6" t="n">
        <v>72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7</v>
      </c>
      <c r="B1" s="2" t="s">
        <v>27</v>
      </c>
      <c r="C1" s="2" t="s">
        <v>28</v>
      </c>
    </row>
    <row r="2" spans="1:3">
      <c r="A2" s="3" t="s">
        <v>186</v>
      </c>
    </row>
    <row r="3" spans="1:3">
      <c r="A3" s="4" t="s">
        <v>478</v>
      </c>
      <c r="B3" s="6" t="n">
        <v>11099</v>
      </c>
      <c r="C3" s="6" t="n">
        <v>11352</v>
      </c>
    </row>
    <row r="4" spans="1:3">
      <c r="A4" s="4" t="s">
        <v>479</v>
      </c>
      <c r="B4" s="5" t="n">
        <v>2460</v>
      </c>
      <c r="C4" s="5" t="n">
        <v>2712</v>
      </c>
    </row>
    <row r="5" spans="1:3">
      <c r="A5" s="4" t="s">
        <v>445</v>
      </c>
      <c r="B5" s="5" t="n">
        <v>3655</v>
      </c>
      <c r="C5" s="5" t="n">
        <v>4820</v>
      </c>
    </row>
    <row r="6" spans="1:3">
      <c r="A6" s="4" t="s">
        <v>480</v>
      </c>
      <c r="B6" s="5" t="n">
        <v>4128</v>
      </c>
      <c r="C6" s="5" t="n">
        <v>5035</v>
      </c>
    </row>
    <row r="7" spans="1:3">
      <c r="A7" s="4" t="s">
        <v>481</v>
      </c>
      <c r="B7" s="5" t="n">
        <v>1083</v>
      </c>
      <c r="C7" s="5" t="n">
        <v>3133</v>
      </c>
    </row>
    <row r="8" spans="1:3">
      <c r="A8" s="4" t="s">
        <v>47</v>
      </c>
      <c r="B8" s="6" t="n">
        <v>22425</v>
      </c>
      <c r="C8" s="6" t="n">
        <v>270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482</v>
      </c>
      <c r="B1" s="2" t="s">
        <v>351</v>
      </c>
      <c r="C1" s="2" t="s">
        <v>1</v>
      </c>
    </row>
    <row r="2" spans="1:5">
      <c r="B2" s="2" t="s">
        <v>27</v>
      </c>
      <c r="C2" s="2" t="s">
        <v>27</v>
      </c>
      <c r="D2" s="2" t="s">
        <v>28</v>
      </c>
      <c r="E2" s="2" t="s">
        <v>358</v>
      </c>
    </row>
    <row r="3" spans="1:5">
      <c r="A3" s="3" t="s">
        <v>483</v>
      </c>
    </row>
    <row r="4" spans="1:5">
      <c r="A4" s="4" t="s">
        <v>364</v>
      </c>
      <c r="B4" s="6" t="n">
        <v>50200</v>
      </c>
      <c r="C4" s="6" t="n">
        <v>50200</v>
      </c>
      <c r="D4" s="6" t="n">
        <v>56000</v>
      </c>
    </row>
    <row r="5" spans="1:5">
      <c r="A5" s="4" t="s">
        <v>363</v>
      </c>
      <c r="B5" s="5" t="n">
        <v>17000</v>
      </c>
      <c r="C5" s="5" t="n">
        <v>17000</v>
      </c>
      <c r="D5" s="5" t="n">
        <v>34922</v>
      </c>
    </row>
    <row r="6" spans="1:5">
      <c r="A6" s="4" t="s">
        <v>484</v>
      </c>
      <c r="B6" s="5" t="n">
        <v>94000</v>
      </c>
    </row>
    <row r="7" spans="1:5">
      <c r="A7" s="4" t="s">
        <v>485</v>
      </c>
      <c r="C7" s="6" t="n">
        <v>50200</v>
      </c>
    </row>
    <row r="8" spans="1:5">
      <c r="A8" s="4" t="s">
        <v>486</v>
      </c>
    </row>
    <row r="9" spans="1:5">
      <c r="A9" s="3" t="s">
        <v>483</v>
      </c>
    </row>
    <row r="10" spans="1:5">
      <c r="A10" s="4" t="s">
        <v>487</v>
      </c>
      <c r="C10" s="4" t="s">
        <v>488</v>
      </c>
    </row>
    <row r="11" spans="1:5">
      <c r="A11" s="4" t="s">
        <v>489</v>
      </c>
    </row>
    <row r="12" spans="1:5">
      <c r="A12" s="3" t="s">
        <v>483</v>
      </c>
    </row>
    <row r="13" spans="1:5">
      <c r="A13" s="4" t="s">
        <v>487</v>
      </c>
      <c r="C13" s="4" t="s">
        <v>490</v>
      </c>
    </row>
    <row r="14" spans="1:5">
      <c r="A14" s="4" t="s">
        <v>374</v>
      </c>
    </row>
    <row r="15" spans="1:5">
      <c r="A15" s="3" t="s">
        <v>483</v>
      </c>
    </row>
    <row r="16" spans="1:5">
      <c r="A16" s="4" t="s">
        <v>363</v>
      </c>
      <c r="E16" s="6" t="n">
        <v>73500</v>
      </c>
    </row>
    <row r="17" spans="1:5">
      <c r="A17" s="4" t="s">
        <v>376</v>
      </c>
      <c r="E17" s="6" t="n">
        <v>40200</v>
      </c>
    </row>
    <row r="18" spans="1:5">
      <c r="A18" s="4" t="s">
        <v>491</v>
      </c>
      <c r="B18" s="5" t="n">
        <v>54000</v>
      </c>
      <c r="C18" s="6" t="n">
        <v>54000</v>
      </c>
      <c r="D18" s="6" t="n">
        <v>20000</v>
      </c>
    </row>
    <row r="19" spans="1:5">
      <c r="A19" s="4" t="s">
        <v>492</v>
      </c>
      <c r="B19" s="6" t="n">
        <v>50000</v>
      </c>
      <c r="C19" s="6" t="n">
        <v>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93</v>
      </c>
      <c r="B1" s="2" t="s">
        <v>1</v>
      </c>
    </row>
    <row r="2" spans="1:5">
      <c r="B2" s="2" t="s">
        <v>494</v>
      </c>
      <c r="C2" s="2" t="s">
        <v>495</v>
      </c>
      <c r="D2" s="2" t="s">
        <v>496</v>
      </c>
      <c r="E2" s="2" t="s">
        <v>497</v>
      </c>
    </row>
    <row r="3" spans="1:5">
      <c r="A3" s="4" t="s">
        <v>498</v>
      </c>
      <c r="B3" s="6" t="n">
        <v>18890</v>
      </c>
      <c r="C3" s="6" t="n">
        <v>31686</v>
      </c>
    </row>
    <row r="4" spans="1:5">
      <c r="A4" s="4" t="s">
        <v>499</v>
      </c>
      <c r="B4" s="4" t="s">
        <v>406</v>
      </c>
      <c r="C4" s="4" t="s">
        <v>406</v>
      </c>
    </row>
    <row r="5" spans="1:5">
      <c r="A5" s="4" t="s">
        <v>500</v>
      </c>
    </row>
    <row r="6" spans="1:5">
      <c r="A6" s="4" t="s">
        <v>501</v>
      </c>
      <c r="D6" s="9" t="n">
        <v>71274</v>
      </c>
      <c r="E6" s="9" t="n">
        <v>1224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7</v>
      </c>
      <c r="C2" s="2" t="s">
        <v>28</v>
      </c>
      <c r="D2" s="2" t="s">
        <v>72</v>
      </c>
    </row>
    <row r="3" spans="1:4">
      <c r="A3" s="3" t="s">
        <v>503</v>
      </c>
    </row>
    <row r="4" spans="1:4">
      <c r="A4" s="4" t="s">
        <v>504</v>
      </c>
      <c r="B4" s="6" t="n">
        <v>-256</v>
      </c>
    </row>
    <row r="5" spans="1:4">
      <c r="A5" s="4" t="s">
        <v>505</v>
      </c>
      <c r="B5" s="5" t="n">
        <v>-191</v>
      </c>
      <c r="C5" s="6" t="n">
        <v>815</v>
      </c>
      <c r="D5" s="6" t="n">
        <v>-735</v>
      </c>
    </row>
    <row r="6" spans="1:4">
      <c r="A6" s="4" t="s">
        <v>506</v>
      </c>
    </row>
    <row r="7" spans="1:4">
      <c r="A7" s="3" t="s">
        <v>503</v>
      </c>
    </row>
    <row r="8" spans="1:4">
      <c r="A8" s="4" t="s">
        <v>504</v>
      </c>
      <c r="B8" s="5" t="n">
        <v>-256</v>
      </c>
    </row>
    <row r="9" spans="1:4">
      <c r="A9" s="4" t="s">
        <v>507</v>
      </c>
    </row>
    <row r="10" spans="1:4">
      <c r="A10" s="3" t="s">
        <v>503</v>
      </c>
    </row>
    <row r="11" spans="1:4">
      <c r="A11" s="4" t="s">
        <v>505</v>
      </c>
      <c r="B11" s="5" t="n">
        <v>261</v>
      </c>
      <c r="C11" s="5" t="n">
        <v>110</v>
      </c>
      <c r="D11" s="5" t="n">
        <v>-495</v>
      </c>
    </row>
    <row r="12" spans="1:4">
      <c r="A12" s="4" t="s">
        <v>508</v>
      </c>
    </row>
    <row r="13" spans="1:4">
      <c r="A13" s="3" t="s">
        <v>503</v>
      </c>
    </row>
    <row r="14" spans="1:4">
      <c r="A14" s="4" t="s">
        <v>504</v>
      </c>
      <c r="B14" s="4" t="s">
        <v>54</v>
      </c>
    </row>
    <row r="15" spans="1:4">
      <c r="A15" s="4" t="s">
        <v>509</v>
      </c>
    </row>
    <row r="16" spans="1:4">
      <c r="A16" s="3" t="s">
        <v>503</v>
      </c>
    </row>
    <row r="17" spans="1:4">
      <c r="A17" s="4" t="s">
        <v>505</v>
      </c>
      <c r="B17" s="6" t="n">
        <v>-452</v>
      </c>
      <c r="C17" s="6" t="n">
        <v>705</v>
      </c>
      <c r="D17" s="6" t="n">
        <v>-2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7</v>
      </c>
      <c r="C1" s="2" t="s">
        <v>28</v>
      </c>
    </row>
    <row r="2" spans="1:3">
      <c r="A2" s="4" t="s">
        <v>511</v>
      </c>
    </row>
    <row r="3" spans="1:3">
      <c r="A3" s="3" t="s">
        <v>503</v>
      </c>
    </row>
    <row r="4" spans="1:3">
      <c r="A4" s="4" t="s">
        <v>512</v>
      </c>
      <c r="B4" s="6" t="n">
        <v>21</v>
      </c>
      <c r="C4" s="4" t="s">
        <v>54</v>
      </c>
    </row>
    <row r="5" spans="1:3">
      <c r="A5" s="4" t="s">
        <v>513</v>
      </c>
      <c r="B5" s="5" t="n">
        <v>-277</v>
      </c>
      <c r="C5" s="5" t="n">
        <v>-163</v>
      </c>
    </row>
    <row r="6" spans="1:3">
      <c r="A6" s="4" t="s">
        <v>440</v>
      </c>
      <c r="B6" s="5" t="n">
        <v>-256</v>
      </c>
      <c r="C6" s="5" t="n">
        <v>-163</v>
      </c>
    </row>
    <row r="7" spans="1:3">
      <c r="A7" s="4" t="s">
        <v>514</v>
      </c>
    </row>
    <row r="8" spans="1:3">
      <c r="A8" s="3" t="s">
        <v>503</v>
      </c>
    </row>
    <row r="9" spans="1:3">
      <c r="A9" s="4" t="s">
        <v>512</v>
      </c>
      <c r="B9" s="5" t="n">
        <v>176</v>
      </c>
      <c r="C9" s="5" t="n">
        <v>138</v>
      </c>
    </row>
    <row r="10" spans="1:3">
      <c r="A10" s="4" t="s">
        <v>513</v>
      </c>
      <c r="B10" s="6" t="n">
        <v>-79</v>
      </c>
      <c r="C10" s="6" t="n">
        <v>-3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515</v>
      </c>
      <c r="B1" s="2" t="s">
        <v>1</v>
      </c>
    </row>
    <row r="2" spans="1:4">
      <c r="B2" s="2" t="s">
        <v>516</v>
      </c>
      <c r="C2" s="2" t="s">
        <v>495</v>
      </c>
      <c r="D2" s="2" t="s">
        <v>130</v>
      </c>
    </row>
    <row r="3" spans="1:4">
      <c r="A3" s="3" t="s">
        <v>196</v>
      </c>
    </row>
    <row r="4" spans="1:4">
      <c r="A4" s="4" t="s">
        <v>517</v>
      </c>
      <c r="B4" s="5" t="n">
        <v>0</v>
      </c>
    </row>
    <row r="5" spans="1:4">
      <c r="A5" s="4" t="s">
        <v>518</v>
      </c>
      <c r="B5" s="4" t="s">
        <v>519</v>
      </c>
    </row>
    <row r="6" spans="1:4">
      <c r="A6" s="4" t="s">
        <v>520</v>
      </c>
      <c r="B6" s="6" t="n">
        <v>-204</v>
      </c>
      <c r="C6" s="6" t="n">
        <v>174</v>
      </c>
      <c r="D6" s="6" t="n">
        <v>-5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7</v>
      </c>
      <c r="C2" s="2" t="s">
        <v>28</v>
      </c>
    </row>
    <row r="3" spans="1:3">
      <c r="A3" s="3" t="s">
        <v>522</v>
      </c>
    </row>
    <row r="4" spans="1:3">
      <c r="A4" s="4" t="s">
        <v>523</v>
      </c>
      <c r="B4" s="6" t="n">
        <v>2444</v>
      </c>
      <c r="C4" s="6" t="n">
        <v>2362</v>
      </c>
    </row>
    <row r="5" spans="1:3">
      <c r="A5" s="4" t="s">
        <v>524</v>
      </c>
      <c r="B5" s="5" t="n">
        <v>2362</v>
      </c>
      <c r="C5" s="5" t="n">
        <v>3243</v>
      </c>
    </row>
    <row r="6" spans="1:3">
      <c r="A6" s="4" t="s">
        <v>525</v>
      </c>
      <c r="B6" s="5" t="n">
        <v>18</v>
      </c>
      <c r="C6" s="5" t="n">
        <v>16</v>
      </c>
    </row>
    <row r="7" spans="1:3">
      <c r="A7" s="4" t="s">
        <v>526</v>
      </c>
      <c r="B7" s="5" t="n">
        <v>55</v>
      </c>
      <c r="C7" s="5" t="n">
        <v>53</v>
      </c>
    </row>
    <row r="8" spans="1:3">
      <c r="A8" s="4" t="s">
        <v>527</v>
      </c>
      <c r="B8" s="5" t="n">
        <v>-322</v>
      </c>
      <c r="C8" s="5" t="n">
        <v>-315</v>
      </c>
    </row>
    <row r="9" spans="1:3">
      <c r="A9" s="4" t="s">
        <v>528</v>
      </c>
      <c r="B9" s="5" t="n">
        <v>56</v>
      </c>
      <c r="C9" s="5" t="n">
        <v>-417</v>
      </c>
    </row>
    <row r="10" spans="1:3">
      <c r="A10" s="4" t="s">
        <v>529</v>
      </c>
      <c r="B10" s="5" t="n">
        <v>204</v>
      </c>
      <c r="C10" s="5" t="n">
        <v>-218</v>
      </c>
    </row>
    <row r="11" spans="1:3">
      <c r="A11" s="4" t="s">
        <v>530</v>
      </c>
      <c r="B11" s="5" t="n">
        <v>2373</v>
      </c>
      <c r="C11" s="5" t="n">
        <v>2362</v>
      </c>
    </row>
    <row r="12" spans="1:3">
      <c r="A12" s="4" t="s">
        <v>531</v>
      </c>
      <c r="B12" s="4" t="s">
        <v>54</v>
      </c>
      <c r="C12" s="4" t="s">
        <v>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2</v>
      </c>
      <c r="B1" s="2" t="s">
        <v>27</v>
      </c>
      <c r="C1" s="2" t="s">
        <v>28</v>
      </c>
    </row>
    <row r="2" spans="1:3">
      <c r="A2" s="3" t="s">
        <v>196</v>
      </c>
    </row>
    <row r="3" spans="1:3">
      <c r="A3" s="4" t="s">
        <v>533</v>
      </c>
      <c r="B3" s="4" t="s">
        <v>519</v>
      </c>
      <c r="C3" s="4" t="s">
        <v>534</v>
      </c>
    </row>
    <row r="4" spans="1:3">
      <c r="A4" s="4" t="s">
        <v>535</v>
      </c>
      <c r="B4" s="4" t="s">
        <v>536</v>
      </c>
      <c r="C4" s="4" t="s">
        <v>5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7</v>
      </c>
      <c r="C2" s="2" t="s">
        <v>28</v>
      </c>
    </row>
    <row r="3" spans="1:3">
      <c r="A3" s="3" t="s">
        <v>522</v>
      </c>
    </row>
    <row r="4" spans="1:3">
      <c r="A4" s="4" t="s">
        <v>525</v>
      </c>
      <c r="B4" s="6" t="n">
        <v>18</v>
      </c>
      <c r="C4" s="6" t="n">
        <v>16</v>
      </c>
    </row>
    <row r="5" spans="1:3">
      <c r="A5" s="4" t="s">
        <v>526</v>
      </c>
      <c r="B5" s="5" t="n">
        <v>55</v>
      </c>
      <c r="C5" s="5" t="n">
        <v>53</v>
      </c>
    </row>
    <row r="6" spans="1:3">
      <c r="A6" s="4" t="s">
        <v>539</v>
      </c>
      <c r="B6" s="6" t="n">
        <v>73</v>
      </c>
      <c r="C6" s="6" t="n">
        <v>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33"/>
    <col customWidth="1" max="6" min="6" width="46"/>
    <col customWidth="1" max="7" min="7" width="29"/>
    <col customWidth="1" max="8" min="8" width="11"/>
  </cols>
  <sheetData>
    <row r="1" spans="1:8">
      <c r="A1" s="1" t="s">
        <v>107</v>
      </c>
      <c r="B1" s="2" t="s">
        <v>108</v>
      </c>
      <c r="D1" s="2" t="s">
        <v>109</v>
      </c>
      <c r="E1" s="2" t="s">
        <v>110</v>
      </c>
      <c r="F1" s="2" t="s">
        <v>111</v>
      </c>
      <c r="G1" s="2" t="s">
        <v>112</v>
      </c>
      <c r="H1" s="2" t="s">
        <v>113</v>
      </c>
    </row>
    <row r="2" spans="1:8">
      <c r="A2" s="4" t="s">
        <v>114</v>
      </c>
      <c r="B2" s="6" t="n">
        <v>141</v>
      </c>
      <c r="D2" s="6" t="n">
        <v>357989</v>
      </c>
      <c r="E2" s="6" t="n">
        <v>-20091</v>
      </c>
      <c r="F2" s="6" t="n">
        <v>-1569</v>
      </c>
      <c r="G2" s="6" t="n">
        <v>-201392</v>
      </c>
      <c r="H2" s="6" t="n">
        <v>135078</v>
      </c>
    </row>
    <row r="3" spans="1:8">
      <c r="A3" s="4" t="s">
        <v>115</v>
      </c>
      <c r="B3" s="5" t="n">
        <v>52457168</v>
      </c>
    </row>
    <row r="4" spans="1:8">
      <c r="A4" s="4" t="s">
        <v>116</v>
      </c>
      <c r="B4" s="6" t="n">
        <v>1</v>
      </c>
      <c r="D4" s="4" t="s">
        <v>54</v>
      </c>
      <c r="E4" s="4" t="s">
        <v>54</v>
      </c>
      <c r="F4" s="4" t="s">
        <v>54</v>
      </c>
      <c r="G4" s="4" t="s">
        <v>54</v>
      </c>
      <c r="H4" s="5" t="n">
        <v>1</v>
      </c>
    </row>
    <row r="5" spans="1:8">
      <c r="A5" s="4" t="s">
        <v>117</v>
      </c>
      <c r="B5" s="5" t="n">
        <v>573698</v>
      </c>
    </row>
    <row r="6" spans="1:8">
      <c r="A6" s="4" t="s">
        <v>118</v>
      </c>
      <c r="B6" s="6" t="n">
        <v>70</v>
      </c>
      <c r="D6" s="5" t="n">
        <v>45079</v>
      </c>
      <c r="E6" s="4" t="s">
        <v>54</v>
      </c>
      <c r="F6" s="4" t="s">
        <v>54</v>
      </c>
      <c r="G6" s="4" t="s">
        <v>54</v>
      </c>
      <c r="H6" s="5" t="n">
        <v>45149</v>
      </c>
    </row>
    <row r="7" spans="1:8">
      <c r="A7" s="4" t="s">
        <v>119</v>
      </c>
      <c r="B7" s="5" t="n">
        <v>24100000</v>
      </c>
    </row>
    <row r="8" spans="1:8">
      <c r="A8" s="4" t="s">
        <v>120</v>
      </c>
      <c r="B8" s="4" t="s">
        <v>54</v>
      </c>
      <c r="D8" s="5" t="n">
        <v>3345</v>
      </c>
      <c r="E8" s="4" t="s">
        <v>54</v>
      </c>
      <c r="F8" s="4" t="s">
        <v>54</v>
      </c>
      <c r="G8" s="4" t="s">
        <v>54</v>
      </c>
      <c r="H8" s="5" t="n">
        <v>3345</v>
      </c>
    </row>
    <row r="9" spans="1:8">
      <c r="A9" s="4" t="s">
        <v>105</v>
      </c>
      <c r="B9" s="4" t="s">
        <v>54</v>
      </c>
      <c r="D9" s="4" t="s">
        <v>54</v>
      </c>
      <c r="E9" s="4" t="s">
        <v>54</v>
      </c>
      <c r="F9" s="5" t="n">
        <v>-2542</v>
      </c>
      <c r="G9" s="4" t="s">
        <v>54</v>
      </c>
      <c r="H9" s="5" t="n">
        <v>-2542</v>
      </c>
    </row>
    <row r="10" spans="1:8">
      <c r="A10" s="4" t="s">
        <v>89</v>
      </c>
      <c r="B10" s="4" t="s">
        <v>54</v>
      </c>
      <c r="D10" s="4" t="s">
        <v>54</v>
      </c>
      <c r="E10" s="4" t="s">
        <v>54</v>
      </c>
      <c r="F10" s="4" t="s">
        <v>54</v>
      </c>
      <c r="G10" s="5" t="n">
        <v>-76479</v>
      </c>
      <c r="H10" s="5" t="n">
        <v>-76479</v>
      </c>
    </row>
    <row r="11" spans="1:8">
      <c r="A11" s="4" t="s">
        <v>121</v>
      </c>
      <c r="B11" s="6" t="n">
        <v>212</v>
      </c>
      <c r="D11" s="5" t="n">
        <v>406413</v>
      </c>
      <c r="E11" s="5" t="n">
        <v>-20091</v>
      </c>
      <c r="F11" s="5" t="n">
        <v>-4111</v>
      </c>
      <c r="G11" s="5" t="n">
        <v>-277871</v>
      </c>
      <c r="H11" s="5" t="n">
        <v>104552</v>
      </c>
    </row>
    <row r="12" spans="1:8">
      <c r="A12" s="4" t="s">
        <v>122</v>
      </c>
      <c r="B12" s="5" t="n">
        <v>77130866</v>
      </c>
    </row>
    <row r="13" spans="1:8">
      <c r="A13" s="4" t="s">
        <v>116</v>
      </c>
      <c r="B13" s="6" t="n">
        <v>2</v>
      </c>
      <c r="D13" s="5" t="n">
        <v>136</v>
      </c>
      <c r="E13" s="4" t="s">
        <v>54</v>
      </c>
      <c r="F13" s="4" t="s">
        <v>54</v>
      </c>
      <c r="G13" s="4" t="s">
        <v>54</v>
      </c>
      <c r="H13" s="6" t="n">
        <v>138</v>
      </c>
    </row>
    <row r="14" spans="1:8">
      <c r="A14" s="4" t="s">
        <v>117</v>
      </c>
      <c r="B14" s="5" t="n">
        <v>505998</v>
      </c>
      <c r="H14" s="5" t="n">
        <v>125000</v>
      </c>
    </row>
    <row r="15" spans="1:8">
      <c r="A15" s="4" t="s">
        <v>120</v>
      </c>
      <c r="B15" s="4" t="s">
        <v>54</v>
      </c>
      <c r="D15" s="5" t="n">
        <v>1625</v>
      </c>
      <c r="E15" s="4" t="s">
        <v>54</v>
      </c>
      <c r="F15" s="4" t="s">
        <v>54</v>
      </c>
      <c r="G15" s="4" t="s">
        <v>54</v>
      </c>
      <c r="H15" s="6" t="n">
        <v>1625</v>
      </c>
    </row>
    <row r="16" spans="1:8">
      <c r="A16" s="4" t="s">
        <v>105</v>
      </c>
      <c r="B16" s="4" t="s">
        <v>54</v>
      </c>
      <c r="D16" s="4" t="s">
        <v>54</v>
      </c>
      <c r="E16" s="4" t="s">
        <v>54</v>
      </c>
      <c r="F16" s="5" t="n">
        <v>-4505</v>
      </c>
      <c r="G16" s="4" t="s">
        <v>54</v>
      </c>
      <c r="H16" s="5" t="n">
        <v>-4505</v>
      </c>
    </row>
    <row r="17" spans="1:8">
      <c r="A17" s="4" t="s">
        <v>89</v>
      </c>
      <c r="B17" s="4" t="s">
        <v>54</v>
      </c>
      <c r="D17" s="4" t="s">
        <v>54</v>
      </c>
      <c r="E17" s="4" t="s">
        <v>54</v>
      </c>
      <c r="F17" s="4" t="s">
        <v>54</v>
      </c>
      <c r="G17" s="5" t="n">
        <v>1011</v>
      </c>
      <c r="H17" s="5" t="n">
        <v>1011</v>
      </c>
    </row>
    <row r="18" spans="1:8">
      <c r="A18" s="4" t="s">
        <v>123</v>
      </c>
      <c r="B18" s="6" t="n">
        <v>214</v>
      </c>
      <c r="D18" s="5" t="n">
        <v>408174</v>
      </c>
      <c r="E18" s="5" t="n">
        <v>-20091</v>
      </c>
      <c r="F18" s="5" t="n">
        <v>-8616</v>
      </c>
      <c r="G18" s="5" t="n">
        <v>-276860</v>
      </c>
      <c r="H18" s="6" t="n">
        <v>102821</v>
      </c>
    </row>
    <row r="19" spans="1:8">
      <c r="A19" s="4" t="s">
        <v>124</v>
      </c>
      <c r="B19" s="5" t="n">
        <v>77636864</v>
      </c>
      <c r="H19" s="5" t="n">
        <v>77636864</v>
      </c>
    </row>
    <row r="20" spans="1:8">
      <c r="A20" s="4" t="s">
        <v>116</v>
      </c>
      <c r="B20" s="4" t="s">
        <v>54</v>
      </c>
      <c r="C20" s="4" t="s">
        <v>125</v>
      </c>
      <c r="D20" s="5" t="n">
        <v>75</v>
      </c>
      <c r="E20" s="4" t="s">
        <v>54</v>
      </c>
      <c r="F20" s="4" t="s">
        <v>54</v>
      </c>
      <c r="G20" s="4" t="s">
        <v>54</v>
      </c>
      <c r="H20" s="6" t="n">
        <v>75</v>
      </c>
    </row>
    <row r="21" spans="1:8">
      <c r="A21" s="4" t="s">
        <v>117</v>
      </c>
      <c r="B21" s="5" t="n">
        <v>132065</v>
      </c>
      <c r="H21" s="5" t="n">
        <v>72832</v>
      </c>
    </row>
    <row r="22" spans="1:8">
      <c r="A22" s="4" t="s">
        <v>120</v>
      </c>
      <c r="B22" s="4" t="s">
        <v>54</v>
      </c>
      <c r="D22" s="5" t="n">
        <v>1071</v>
      </c>
      <c r="E22" s="4" t="s">
        <v>54</v>
      </c>
      <c r="F22" s="4" t="s">
        <v>54</v>
      </c>
      <c r="G22" s="4" t="s">
        <v>54</v>
      </c>
      <c r="H22" s="6" t="n">
        <v>1071</v>
      </c>
    </row>
    <row r="23" spans="1:8">
      <c r="A23" s="4" t="s">
        <v>105</v>
      </c>
      <c r="B23" s="4" t="s">
        <v>54</v>
      </c>
      <c r="D23" s="4" t="s">
        <v>54</v>
      </c>
      <c r="E23" s="4" t="s">
        <v>54</v>
      </c>
      <c r="F23" s="5" t="n">
        <v>768</v>
      </c>
      <c r="G23" s="4" t="s">
        <v>54</v>
      </c>
      <c r="H23" s="5" t="n">
        <v>768</v>
      </c>
    </row>
    <row r="24" spans="1:8">
      <c r="A24" s="4" t="s">
        <v>89</v>
      </c>
      <c r="B24" s="4" t="s">
        <v>54</v>
      </c>
      <c r="D24" s="4" t="s">
        <v>54</v>
      </c>
      <c r="E24" s="4" t="s">
        <v>54</v>
      </c>
      <c r="F24" s="4" t="s">
        <v>54</v>
      </c>
      <c r="G24" s="5" t="n">
        <v>11429</v>
      </c>
      <c r="H24" s="5" t="n">
        <v>11429</v>
      </c>
    </row>
    <row r="25" spans="1:8">
      <c r="A25" s="4" t="s">
        <v>126</v>
      </c>
      <c r="B25" s="6" t="n">
        <v>214</v>
      </c>
      <c r="D25" s="6" t="n">
        <v>409320</v>
      </c>
      <c r="E25" s="6" t="n">
        <v>-20091</v>
      </c>
      <c r="F25" s="6" t="n">
        <v>-7848</v>
      </c>
      <c r="G25" s="6" t="n">
        <v>-265431</v>
      </c>
      <c r="H25" s="6" t="n">
        <v>116164</v>
      </c>
    </row>
    <row r="26" spans="1:8">
      <c r="A26" s="4" t="s">
        <v>127</v>
      </c>
      <c r="B26" s="5" t="n">
        <v>77768929</v>
      </c>
      <c r="H26" s="5" t="n">
        <v>77768929</v>
      </c>
    </row>
    <row r="27" spans="1:8"/>
    <row r="28" spans="1:8">
      <c r="A28" s="4" t="s">
        <v>125</v>
      </c>
      <c r="B28" s="4" t="s">
        <v>128</v>
      </c>
    </row>
  </sheetData>
  <mergeCells count="3">
    <mergeCell ref="B1:C1"/>
    <mergeCell ref="A27:H27"/>
    <mergeCell ref="B28:H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7</v>
      </c>
      <c r="C1" s="2" t="s">
        <v>28</v>
      </c>
    </row>
    <row r="2" spans="1:3">
      <c r="A2" s="3" t="s">
        <v>522</v>
      </c>
    </row>
    <row r="3" spans="1:3">
      <c r="A3" s="5" t="n">
        <v>2016</v>
      </c>
      <c r="B3" s="4" t="s">
        <v>54</v>
      </c>
      <c r="C3" s="6" t="n">
        <v>290</v>
      </c>
    </row>
    <row r="4" spans="1:3">
      <c r="A4" s="5" t="n">
        <v>2017</v>
      </c>
      <c r="B4" s="5" t="n">
        <v>270</v>
      </c>
      <c r="C4" s="5" t="n">
        <v>240</v>
      </c>
    </row>
    <row r="5" spans="1:3">
      <c r="A5" s="5" t="n">
        <v>2018</v>
      </c>
      <c r="B5" s="5" t="n">
        <v>200</v>
      </c>
      <c r="C5" s="5" t="n">
        <v>150</v>
      </c>
    </row>
    <row r="6" spans="1:3">
      <c r="A6" s="4" t="s">
        <v>541</v>
      </c>
      <c r="B6" s="5" t="n">
        <v>740</v>
      </c>
      <c r="C6" s="5" t="n">
        <v>700</v>
      </c>
    </row>
    <row r="7" spans="1:3">
      <c r="A7" s="4" t="s">
        <v>542</v>
      </c>
      <c r="B7" s="6" t="n">
        <v>1210</v>
      </c>
      <c r="C7" s="6" t="n">
        <v>13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7</v>
      </c>
      <c r="C2" s="2" t="s">
        <v>28</v>
      </c>
      <c r="D2" s="2" t="s">
        <v>72</v>
      </c>
    </row>
    <row r="3" spans="1:4">
      <c r="A3" s="3" t="s">
        <v>544</v>
      </c>
    </row>
    <row r="4" spans="1:4">
      <c r="A4" s="4" t="s">
        <v>545</v>
      </c>
      <c r="B4" s="6" t="n">
        <v>32203</v>
      </c>
      <c r="C4" s="6" t="n">
        <v>25410</v>
      </c>
    </row>
    <row r="5" spans="1:4">
      <c r="A5" s="4" t="s">
        <v>546</v>
      </c>
      <c r="B5" s="5" t="n">
        <v>2536</v>
      </c>
      <c r="C5" s="5" t="n">
        <v>1318</v>
      </c>
      <c r="D5" s="6" t="n">
        <v>1092</v>
      </c>
    </row>
    <row r="6" spans="1:4">
      <c r="A6" s="4" t="s">
        <v>547</v>
      </c>
      <c r="B6" s="5" t="n">
        <v>75000</v>
      </c>
    </row>
    <row r="7" spans="1:4">
      <c r="A7" s="4" t="s">
        <v>548</v>
      </c>
    </row>
    <row r="8" spans="1:4">
      <c r="A8" s="3" t="s">
        <v>544</v>
      </c>
    </row>
    <row r="9" spans="1:4">
      <c r="A9" s="4" t="s">
        <v>549</v>
      </c>
      <c r="B9" s="5" t="n">
        <v>4235</v>
      </c>
      <c r="C9" s="5" t="n">
        <v>3797</v>
      </c>
      <c r="D9" s="5" t="n">
        <v>5426</v>
      </c>
    </row>
    <row r="10" spans="1:4">
      <c r="A10" s="4" t="s">
        <v>550</v>
      </c>
    </row>
    <row r="11" spans="1:4">
      <c r="A11" s="3" t="s">
        <v>544</v>
      </c>
    </row>
    <row r="12" spans="1:4">
      <c r="A12" s="4" t="s">
        <v>549</v>
      </c>
      <c r="B12" s="6" t="n">
        <v>735</v>
      </c>
      <c r="C12" s="6" t="n">
        <v>1175</v>
      </c>
      <c r="D12" s="6" t="n">
        <v>11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494</v>
      </c>
    </row>
    <row r="2" spans="1:2">
      <c r="A2" s="3" t="s">
        <v>198</v>
      </c>
    </row>
    <row r="3" spans="1:2">
      <c r="A3" s="5" t="n">
        <v>2017</v>
      </c>
      <c r="B3" s="6" t="n">
        <v>4612</v>
      </c>
    </row>
    <row r="4" spans="1:2">
      <c r="A4" s="5" t="n">
        <v>2018</v>
      </c>
      <c r="B4" s="5" t="n">
        <v>1781</v>
      </c>
    </row>
    <row r="5" spans="1:2">
      <c r="A5" s="5" t="n">
        <v>2019</v>
      </c>
      <c r="B5" s="5" t="n">
        <v>1185</v>
      </c>
    </row>
    <row r="6" spans="1:2">
      <c r="A6" s="5" t="n">
        <v>2020</v>
      </c>
      <c r="B6" s="5" t="n">
        <v>591</v>
      </c>
    </row>
    <row r="7" spans="1:2">
      <c r="A7" s="4" t="s">
        <v>552</v>
      </c>
      <c r="B7" s="5" t="n">
        <v>157</v>
      </c>
    </row>
    <row r="8" spans="1:2">
      <c r="A8" s="4" t="s">
        <v>553</v>
      </c>
      <c r="B8" s="6" t="n">
        <v>83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4</v>
      </c>
      <c r="B1" s="2" t="s">
        <v>351</v>
      </c>
      <c r="C1" s="2" t="s">
        <v>1</v>
      </c>
    </row>
    <row r="2" spans="1:5">
      <c r="B2" s="2" t="s">
        <v>353</v>
      </c>
      <c r="C2" s="2" t="s">
        <v>27</v>
      </c>
      <c r="D2" s="2" t="s">
        <v>28</v>
      </c>
      <c r="E2" s="2" t="s">
        <v>72</v>
      </c>
    </row>
    <row r="3" spans="1:5">
      <c r="A3" s="4" t="s">
        <v>555</v>
      </c>
      <c r="C3" s="4" t="s">
        <v>556</v>
      </c>
    </row>
    <row r="4" spans="1:5">
      <c r="A4" s="4" t="s">
        <v>557</v>
      </c>
      <c r="C4" s="5" t="n">
        <v>8639000</v>
      </c>
    </row>
    <row r="5" spans="1:5">
      <c r="A5" s="4" t="s">
        <v>558</v>
      </c>
      <c r="C5" s="5" t="n">
        <v>779327</v>
      </c>
    </row>
    <row r="6" spans="1:5">
      <c r="A6" s="4" t="s">
        <v>559</v>
      </c>
      <c r="B6" s="4" t="s">
        <v>560</v>
      </c>
    </row>
    <row r="7" spans="1:5">
      <c r="A7" s="4" t="s">
        <v>561</v>
      </c>
      <c r="C7" s="6" t="n">
        <v>238</v>
      </c>
      <c r="D7" s="6" t="n">
        <v>480</v>
      </c>
    </row>
    <row r="8" spans="1:5">
      <c r="A8" s="4" t="s">
        <v>562</v>
      </c>
      <c r="C8" s="4" t="s">
        <v>563</v>
      </c>
    </row>
    <row r="9" spans="1:5">
      <c r="A9" s="4" t="s">
        <v>564</v>
      </c>
      <c r="C9" s="6" t="n">
        <v>1071</v>
      </c>
      <c r="D9" s="6" t="n">
        <v>1625</v>
      </c>
      <c r="E9" s="6" t="n">
        <v>3345</v>
      </c>
    </row>
    <row r="10" spans="1:5">
      <c r="A10" s="4" t="s">
        <v>365</v>
      </c>
      <c r="B10" s="6" t="n">
        <v>45149</v>
      </c>
      <c r="E10" s="6" t="n">
        <v>45149</v>
      </c>
    </row>
    <row r="11" spans="1:5">
      <c r="A11" s="4" t="s">
        <v>565</v>
      </c>
      <c r="B11" s="5" t="n">
        <v>2850000</v>
      </c>
    </row>
    <row r="12" spans="1:5">
      <c r="A12" s="4" t="s">
        <v>566</v>
      </c>
      <c r="B12" s="5" t="n">
        <v>21250000</v>
      </c>
    </row>
    <row r="13" spans="1:5">
      <c r="A13" s="4" t="s">
        <v>132</v>
      </c>
      <c r="B13" s="6" t="n">
        <v>400</v>
      </c>
    </row>
    <row r="14" spans="1:5">
      <c r="A14" s="4" t="s">
        <v>567</v>
      </c>
      <c r="B14" s="7" t="n">
        <v>1.89</v>
      </c>
    </row>
    <row r="15" spans="1:5">
      <c r="A15" s="4" t="s">
        <v>568</v>
      </c>
    </row>
    <row r="16" spans="1:5">
      <c r="A16" s="4" t="s">
        <v>569</v>
      </c>
      <c r="C16" s="7" t="n">
        <v>0.78</v>
      </c>
      <c r="D16" s="7" t="n">
        <v>0.54</v>
      </c>
      <c r="E16" s="7" t="n">
        <v>0.96</v>
      </c>
    </row>
    <row r="17" spans="1:5">
      <c r="A17" s="4" t="s">
        <v>564</v>
      </c>
      <c r="C17" s="6" t="n">
        <v>108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70</v>
      </c>
      <c r="B1" s="2" t="s">
        <v>1</v>
      </c>
    </row>
    <row r="2" spans="1:3">
      <c r="B2" s="2" t="s">
        <v>27</v>
      </c>
      <c r="C2" s="2" t="s">
        <v>28</v>
      </c>
    </row>
    <row r="3" spans="1:3">
      <c r="A3" s="3" t="s">
        <v>571</v>
      </c>
    </row>
    <row r="4" spans="1:3">
      <c r="A4" s="4" t="s">
        <v>572</v>
      </c>
      <c r="B4" s="5" t="n">
        <v>6465782</v>
      </c>
    </row>
    <row r="5" spans="1:3">
      <c r="A5" s="4" t="s">
        <v>573</v>
      </c>
      <c r="B5" s="5" t="n">
        <v>1777875</v>
      </c>
    </row>
    <row r="6" spans="1:3">
      <c r="A6" s="4" t="s">
        <v>574</v>
      </c>
      <c r="B6" s="5" t="n">
        <v>-72832</v>
      </c>
      <c r="C6" s="5" t="n">
        <v>-125000</v>
      </c>
    </row>
    <row r="7" spans="1:3">
      <c r="A7" s="4" t="s">
        <v>575</v>
      </c>
      <c r="B7" s="5" t="n">
        <v>-680652</v>
      </c>
    </row>
    <row r="8" spans="1:3">
      <c r="A8" s="4" t="s">
        <v>576</v>
      </c>
      <c r="B8" s="5" t="n">
        <v>7490173</v>
      </c>
      <c r="C8" s="5" t="n">
        <v>6465782</v>
      </c>
    </row>
    <row r="9" spans="1:3">
      <c r="A9" s="4" t="s">
        <v>577</v>
      </c>
      <c r="B9" s="5" t="n">
        <v>4021641</v>
      </c>
    </row>
    <row r="10" spans="1:3">
      <c r="A10" s="4" t="s">
        <v>578</v>
      </c>
      <c r="B10" s="5" t="n">
        <v>6611066</v>
      </c>
    </row>
    <row r="11" spans="1:3">
      <c r="A11" s="3" t="s">
        <v>579</v>
      </c>
    </row>
    <row r="12" spans="1:3">
      <c r="A12" s="4" t="s">
        <v>572</v>
      </c>
      <c r="B12" s="7" t="n">
        <v>4.81</v>
      </c>
    </row>
    <row r="13" spans="1:3">
      <c r="A13" s="4" t="s">
        <v>573</v>
      </c>
      <c r="B13" s="8" t="n">
        <v>1.43</v>
      </c>
    </row>
    <row r="14" spans="1:3">
      <c r="A14" s="4" t="s">
        <v>574</v>
      </c>
      <c r="B14" s="8" t="n">
        <v>1.18</v>
      </c>
    </row>
    <row r="15" spans="1:3">
      <c r="A15" s="4" t="s">
        <v>575</v>
      </c>
      <c r="B15" s="8" t="n">
        <v>6.78</v>
      </c>
    </row>
    <row r="16" spans="1:3">
      <c r="A16" s="4" t="s">
        <v>576</v>
      </c>
      <c r="B16" s="8" t="n">
        <v>3.86</v>
      </c>
      <c r="C16" s="7" t="n">
        <v>4.81</v>
      </c>
    </row>
    <row r="17" spans="1:3">
      <c r="A17" s="4" t="s">
        <v>577</v>
      </c>
      <c r="B17" s="8" t="n">
        <v>6.01</v>
      </c>
    </row>
    <row r="18" spans="1:3">
      <c r="A18" s="4" t="s">
        <v>578</v>
      </c>
      <c r="B18" s="7" t="n">
        <v>4.2</v>
      </c>
    </row>
    <row r="19" spans="1:3">
      <c r="A19" s="3" t="s">
        <v>580</v>
      </c>
    </row>
    <row r="20" spans="1:3">
      <c r="A20" s="4" t="s">
        <v>576</v>
      </c>
      <c r="B20" s="4" t="s">
        <v>581</v>
      </c>
      <c r="C20" s="4" t="s">
        <v>582</v>
      </c>
    </row>
    <row r="21" spans="1:3">
      <c r="A21" s="4" t="s">
        <v>577</v>
      </c>
      <c r="B21" s="4" t="s">
        <v>583</v>
      </c>
    </row>
    <row r="22" spans="1:3">
      <c r="A22" s="4" t="s">
        <v>578</v>
      </c>
      <c r="B22" s="4" t="s">
        <v>584</v>
      </c>
    </row>
    <row r="23" spans="1:3">
      <c r="A23" s="3" t="s">
        <v>585</v>
      </c>
    </row>
    <row r="24" spans="1:3">
      <c r="A24" s="4" t="s">
        <v>572</v>
      </c>
      <c r="B24" s="6" t="n">
        <v>88</v>
      </c>
    </row>
    <row r="25" spans="1:3">
      <c r="A25" s="4" t="s">
        <v>586</v>
      </c>
      <c r="B25" s="5" t="n">
        <v>6003</v>
      </c>
      <c r="C25" s="6" t="n">
        <v>88</v>
      </c>
    </row>
    <row r="26" spans="1:3">
      <c r="A26" s="4" t="s">
        <v>577</v>
      </c>
      <c r="B26" s="5" t="n">
        <v>1639</v>
      </c>
    </row>
    <row r="27" spans="1:3">
      <c r="A27" s="4" t="s">
        <v>578</v>
      </c>
      <c r="B27" s="6" t="n">
        <v>4842</v>
      </c>
    </row>
    <row r="28" spans="1:3">
      <c r="A28" s="4" t="s">
        <v>587</v>
      </c>
    </row>
    <row r="29" spans="1:3">
      <c r="A29" s="3" t="s">
        <v>571</v>
      </c>
    </row>
    <row r="30" spans="1:3">
      <c r="A30" s="4" t="s">
        <v>572</v>
      </c>
      <c r="B30" s="5" t="n">
        <v>106768</v>
      </c>
    </row>
    <row r="31" spans="1:3">
      <c r="A31" s="4" t="s">
        <v>573</v>
      </c>
      <c r="B31" s="4" t="s">
        <v>54</v>
      </c>
    </row>
    <row r="32" spans="1:3">
      <c r="A32" s="4" t="s">
        <v>574</v>
      </c>
      <c r="B32" s="5" t="n">
        <v>-59233</v>
      </c>
    </row>
    <row r="33" spans="1:3">
      <c r="A33" s="4" t="s">
        <v>575</v>
      </c>
      <c r="B33" s="4" t="s">
        <v>54</v>
      </c>
    </row>
    <row r="34" spans="1:3">
      <c r="A34" s="4" t="s">
        <v>576</v>
      </c>
      <c r="B34" s="5" t="n">
        <v>47535</v>
      </c>
      <c r="C34" s="5" t="n">
        <v>106768</v>
      </c>
    </row>
    <row r="35" spans="1:3">
      <c r="A35" s="4" t="s">
        <v>578</v>
      </c>
      <c r="B35" s="5" t="n">
        <v>43118</v>
      </c>
    </row>
    <row r="36" spans="1:3">
      <c r="A36" s="3" t="s">
        <v>585</v>
      </c>
    </row>
    <row r="37" spans="1:3">
      <c r="A37" s="4" t="s">
        <v>572</v>
      </c>
      <c r="B37" s="6" t="n">
        <v>120</v>
      </c>
    </row>
    <row r="38" spans="1:3">
      <c r="A38" s="4" t="s">
        <v>586</v>
      </c>
      <c r="B38" s="5" t="n">
        <v>125</v>
      </c>
      <c r="C38" s="6" t="n">
        <v>120</v>
      </c>
    </row>
    <row r="39" spans="1:3">
      <c r="A39" s="4" t="s">
        <v>578</v>
      </c>
      <c r="B39" s="6" t="n">
        <v>1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7537708</v>
      </c>
    </row>
    <row r="5" spans="1:2">
      <c r="A5" s="4" t="s">
        <v>592</v>
      </c>
      <c r="B5" s="5" t="n">
        <v>4021641</v>
      </c>
    </row>
    <row r="6" spans="1:2">
      <c r="A6" s="4" t="s">
        <v>593</v>
      </c>
    </row>
    <row r="7" spans="1:2">
      <c r="A7" s="3" t="s">
        <v>590</v>
      </c>
    </row>
    <row r="8" spans="1:2">
      <c r="A8" s="4" t="s">
        <v>594</v>
      </c>
      <c r="B8" s="6" t="n">
        <v>0</v>
      </c>
    </row>
    <row r="9" spans="1:2">
      <c r="A9" s="4" t="s">
        <v>595</v>
      </c>
      <c r="B9" s="6" t="n">
        <v>0</v>
      </c>
    </row>
    <row r="10" spans="1:2">
      <c r="A10" s="4" t="s">
        <v>596</v>
      </c>
      <c r="B10" s="5" t="n">
        <v>47535</v>
      </c>
    </row>
    <row r="11" spans="1:2">
      <c r="A11" s="4" t="s">
        <v>597</v>
      </c>
      <c r="B11" s="6" t="n">
        <v>0</v>
      </c>
    </row>
    <row r="12" spans="1:2">
      <c r="A12" s="4" t="s">
        <v>592</v>
      </c>
      <c r="B12" s="4" t="s">
        <v>54</v>
      </c>
    </row>
    <row r="13" spans="1:2">
      <c r="A13" s="4" t="s">
        <v>598</v>
      </c>
    </row>
    <row r="14" spans="1:2">
      <c r="A14" s="3" t="s">
        <v>590</v>
      </c>
    </row>
    <row r="15" spans="1:2">
      <c r="A15" s="4" t="s">
        <v>594</v>
      </c>
      <c r="B15" s="7" t="n">
        <v>0.01</v>
      </c>
    </row>
    <row r="16" spans="1:2">
      <c r="A16" s="4" t="s">
        <v>595</v>
      </c>
      <c r="B16" s="6" t="n">
        <v>2</v>
      </c>
    </row>
    <row r="17" spans="1:2">
      <c r="A17" s="4" t="s">
        <v>591</v>
      </c>
      <c r="B17" s="5" t="n">
        <v>4015854</v>
      </c>
    </row>
    <row r="18" spans="1:2">
      <c r="A18" s="4" t="s">
        <v>599</v>
      </c>
      <c r="B18" s="4" t="s">
        <v>600</v>
      </c>
    </row>
    <row r="19" spans="1:2">
      <c r="A19" s="4" t="s">
        <v>597</v>
      </c>
      <c r="B19" s="7" t="n">
        <v>1.19</v>
      </c>
    </row>
    <row r="20" spans="1:2">
      <c r="A20" s="4" t="s">
        <v>592</v>
      </c>
      <c r="B20" s="5" t="n">
        <v>1064599</v>
      </c>
    </row>
    <row r="21" spans="1:2">
      <c r="A21" s="4" t="s">
        <v>601</v>
      </c>
      <c r="B21" s="4" t="s">
        <v>602</v>
      </c>
    </row>
    <row r="22" spans="1:2">
      <c r="A22" s="4" t="s">
        <v>603</v>
      </c>
      <c r="B22" s="7" t="n">
        <v>1.19</v>
      </c>
    </row>
    <row r="23" spans="1:2">
      <c r="A23" s="4" t="s">
        <v>604</v>
      </c>
    </row>
    <row r="24" spans="1:2">
      <c r="A24" s="3" t="s">
        <v>590</v>
      </c>
    </row>
    <row r="25" spans="1:2">
      <c r="A25" s="4" t="s">
        <v>594</v>
      </c>
      <c r="B25" s="8" t="n">
        <v>2.01</v>
      </c>
    </row>
    <row r="26" spans="1:2">
      <c r="A26" s="4" t="s">
        <v>595</v>
      </c>
      <c r="B26" s="6" t="n">
        <v>4</v>
      </c>
    </row>
    <row r="27" spans="1:2">
      <c r="A27" s="4" t="s">
        <v>591</v>
      </c>
      <c r="B27" s="5" t="n">
        <v>921522</v>
      </c>
    </row>
    <row r="28" spans="1:2">
      <c r="A28" s="4" t="s">
        <v>599</v>
      </c>
      <c r="B28" s="4" t="s">
        <v>605</v>
      </c>
    </row>
    <row r="29" spans="1:2">
      <c r="A29" s="4" t="s">
        <v>597</v>
      </c>
      <c r="B29" s="7" t="n">
        <v>2.49</v>
      </c>
    </row>
    <row r="30" spans="1:2">
      <c r="A30" s="4" t="s">
        <v>592</v>
      </c>
      <c r="B30" s="5" t="n">
        <v>420067</v>
      </c>
    </row>
    <row r="31" spans="1:2">
      <c r="A31" s="4" t="s">
        <v>601</v>
      </c>
      <c r="B31" s="4" t="s">
        <v>606</v>
      </c>
    </row>
    <row r="32" spans="1:2">
      <c r="A32" s="4" t="s">
        <v>603</v>
      </c>
      <c r="B32" s="7" t="n">
        <v>2.62</v>
      </c>
    </row>
    <row r="33" spans="1:2">
      <c r="A33" s="4" t="s">
        <v>607</v>
      </c>
    </row>
    <row r="34" spans="1:2">
      <c r="A34" s="3" t="s">
        <v>590</v>
      </c>
    </row>
    <row r="35" spans="1:2">
      <c r="A35" s="4" t="s">
        <v>594</v>
      </c>
      <c r="B35" s="8" t="n">
        <v>4.01</v>
      </c>
    </row>
    <row r="36" spans="1:2">
      <c r="A36" s="4" t="s">
        <v>595</v>
      </c>
      <c r="B36" s="6" t="n">
        <v>6</v>
      </c>
    </row>
    <row r="37" spans="1:2">
      <c r="A37" s="4" t="s">
        <v>591</v>
      </c>
      <c r="B37" s="5" t="n">
        <v>933139</v>
      </c>
    </row>
    <row r="38" spans="1:2">
      <c r="A38" s="4" t="s">
        <v>599</v>
      </c>
      <c r="B38" s="4" t="s">
        <v>608</v>
      </c>
    </row>
    <row r="39" spans="1:2">
      <c r="A39" s="4" t="s">
        <v>597</v>
      </c>
      <c r="B39" s="7" t="n">
        <v>5.22</v>
      </c>
    </row>
    <row r="40" spans="1:2">
      <c r="A40" s="4" t="s">
        <v>592</v>
      </c>
      <c r="B40" s="5" t="n">
        <v>917317</v>
      </c>
    </row>
    <row r="41" spans="1:2">
      <c r="A41" s="4" t="s">
        <v>601</v>
      </c>
      <c r="B41" s="4" t="s">
        <v>609</v>
      </c>
    </row>
    <row r="42" spans="1:2">
      <c r="A42" s="4" t="s">
        <v>603</v>
      </c>
      <c r="B42" s="7" t="n">
        <v>5.23</v>
      </c>
    </row>
    <row r="43" spans="1:2">
      <c r="A43" s="4" t="s">
        <v>610</v>
      </c>
    </row>
    <row r="44" spans="1:2">
      <c r="A44" s="3" t="s">
        <v>590</v>
      </c>
    </row>
    <row r="45" spans="1:2">
      <c r="A45" s="4" t="s">
        <v>594</v>
      </c>
      <c r="B45" s="8" t="n">
        <v>6.01</v>
      </c>
    </row>
    <row r="46" spans="1:2">
      <c r="A46" s="4" t="s">
        <v>595</v>
      </c>
      <c r="B46" s="6" t="n">
        <v>8</v>
      </c>
    </row>
    <row r="47" spans="1:2">
      <c r="A47" s="4" t="s">
        <v>591</v>
      </c>
      <c r="B47" s="5" t="n">
        <v>41500</v>
      </c>
    </row>
    <row r="48" spans="1:2">
      <c r="A48" s="4" t="s">
        <v>599</v>
      </c>
      <c r="B48" s="4" t="s">
        <v>611</v>
      </c>
    </row>
    <row r="49" spans="1:2">
      <c r="A49" s="4" t="s">
        <v>597</v>
      </c>
      <c r="B49" s="7" t="n">
        <v>6.84</v>
      </c>
    </row>
    <row r="50" spans="1:2">
      <c r="A50" s="4" t="s">
        <v>592</v>
      </c>
      <c r="B50" s="5" t="n">
        <v>41500</v>
      </c>
    </row>
    <row r="51" spans="1:2">
      <c r="A51" s="4" t="s">
        <v>601</v>
      </c>
      <c r="B51" s="4" t="s">
        <v>611</v>
      </c>
    </row>
    <row r="52" spans="1:2">
      <c r="A52" s="4" t="s">
        <v>603</v>
      </c>
      <c r="B52" s="7" t="n">
        <v>6.84</v>
      </c>
    </row>
    <row r="53" spans="1:2">
      <c r="A53" s="4" t="s">
        <v>612</v>
      </c>
    </row>
    <row r="54" spans="1:2">
      <c r="A54" s="3" t="s">
        <v>590</v>
      </c>
    </row>
    <row r="55" spans="1:2">
      <c r="A55" s="4" t="s">
        <v>594</v>
      </c>
      <c r="B55" s="8" t="n">
        <v>8.01</v>
      </c>
    </row>
    <row r="56" spans="1:2">
      <c r="A56" s="4" t="s">
        <v>595</v>
      </c>
      <c r="B56" s="6" t="n">
        <v>10</v>
      </c>
    </row>
    <row r="57" spans="1:2">
      <c r="A57" s="4" t="s">
        <v>591</v>
      </c>
      <c r="B57" s="5" t="n">
        <v>845074</v>
      </c>
    </row>
    <row r="58" spans="1:2">
      <c r="A58" s="4" t="s">
        <v>599</v>
      </c>
      <c r="B58" s="4" t="s">
        <v>613</v>
      </c>
    </row>
    <row r="59" spans="1:2">
      <c r="A59" s="4" t="s">
        <v>597</v>
      </c>
      <c r="B59" s="7" t="n">
        <v>9.07</v>
      </c>
    </row>
    <row r="60" spans="1:2">
      <c r="A60" s="4" t="s">
        <v>592</v>
      </c>
      <c r="B60" s="5" t="n">
        <v>845074</v>
      </c>
    </row>
    <row r="61" spans="1:2">
      <c r="A61" s="4" t="s">
        <v>601</v>
      </c>
      <c r="B61" s="4" t="s">
        <v>613</v>
      </c>
    </row>
    <row r="62" spans="1:2">
      <c r="A62" s="4" t="s">
        <v>603</v>
      </c>
      <c r="B62" s="7" t="n">
        <v>9.07</v>
      </c>
    </row>
    <row r="63" spans="1:2">
      <c r="A63" s="4" t="s">
        <v>614</v>
      </c>
    </row>
    <row r="64" spans="1:2">
      <c r="A64" s="3" t="s">
        <v>590</v>
      </c>
    </row>
    <row r="65" spans="1:2">
      <c r="A65" s="4" t="s">
        <v>594</v>
      </c>
      <c r="B65" s="8" t="n">
        <v>10.01</v>
      </c>
    </row>
    <row r="66" spans="1:2">
      <c r="A66" s="4" t="s">
        <v>595</v>
      </c>
      <c r="B66" s="7" t="n">
        <v>13.04</v>
      </c>
    </row>
    <row r="67" spans="1:2">
      <c r="A67" s="4" t="s">
        <v>591</v>
      </c>
      <c r="B67" s="5" t="n">
        <v>733084</v>
      </c>
    </row>
    <row r="68" spans="1:2">
      <c r="A68" s="4" t="s">
        <v>599</v>
      </c>
      <c r="B68" s="4" t="s">
        <v>615</v>
      </c>
    </row>
    <row r="69" spans="1:2">
      <c r="A69" s="4" t="s">
        <v>597</v>
      </c>
      <c r="B69" s="7" t="n">
        <v>12.35</v>
      </c>
    </row>
    <row r="70" spans="1:2">
      <c r="A70" s="4" t="s">
        <v>592</v>
      </c>
      <c r="B70" s="5" t="n">
        <v>733084</v>
      </c>
    </row>
    <row r="71" spans="1:2">
      <c r="A71" s="4" t="s">
        <v>601</v>
      </c>
      <c r="B71" s="4" t="s">
        <v>615</v>
      </c>
    </row>
    <row r="72" spans="1:2">
      <c r="A72" s="4" t="s">
        <v>603</v>
      </c>
      <c r="B72" s="7" t="n">
        <v>12.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7</v>
      </c>
      <c r="C2" s="2" t="s">
        <v>28</v>
      </c>
      <c r="D2" s="2" t="s">
        <v>72</v>
      </c>
    </row>
    <row r="3" spans="1:4">
      <c r="A3" s="4" t="s">
        <v>617</v>
      </c>
      <c r="B3" s="6" t="n">
        <v>1071</v>
      </c>
      <c r="C3" s="6" t="n">
        <v>1625</v>
      </c>
      <c r="D3" s="6" t="n">
        <v>3345</v>
      </c>
    </row>
    <row r="4" spans="1:4">
      <c r="A4" s="4" t="s">
        <v>618</v>
      </c>
    </row>
    <row r="5" spans="1:4">
      <c r="A5" s="4" t="s">
        <v>617</v>
      </c>
      <c r="B5" s="5" t="n">
        <v>30</v>
      </c>
      <c r="C5" s="5" t="n">
        <v>73</v>
      </c>
      <c r="D5" s="5" t="n">
        <v>215</v>
      </c>
    </row>
    <row r="6" spans="1:4">
      <c r="A6" s="4" t="s">
        <v>619</v>
      </c>
    </row>
    <row r="7" spans="1:4">
      <c r="A7" s="4" t="s">
        <v>617</v>
      </c>
      <c r="B7" s="5" t="n">
        <v>151</v>
      </c>
      <c r="C7" s="5" t="n">
        <v>736</v>
      </c>
      <c r="D7" s="5" t="n">
        <v>1625</v>
      </c>
    </row>
    <row r="8" spans="1:4">
      <c r="A8" s="4" t="s">
        <v>620</v>
      </c>
    </row>
    <row r="9" spans="1:4">
      <c r="A9" s="4" t="s">
        <v>617</v>
      </c>
      <c r="B9" s="5" t="n">
        <v>369</v>
      </c>
      <c r="C9" s="5" t="n">
        <v>495</v>
      </c>
      <c r="D9" s="5" t="n">
        <v>674</v>
      </c>
    </row>
    <row r="10" spans="1:4">
      <c r="A10" s="4" t="s">
        <v>621</v>
      </c>
    </row>
    <row r="11" spans="1:4">
      <c r="A11" s="4" t="s">
        <v>617</v>
      </c>
      <c r="B11" s="6" t="n">
        <v>521</v>
      </c>
      <c r="C11" s="6" t="n">
        <v>321</v>
      </c>
      <c r="D11" s="6" t="n">
        <v>8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622</v>
      </c>
      <c r="B1" s="2" t="s">
        <v>1</v>
      </c>
    </row>
    <row r="2" spans="1:5">
      <c r="B2" s="2" t="s">
        <v>494</v>
      </c>
      <c r="C2" s="2" t="s">
        <v>496</v>
      </c>
      <c r="D2" s="2" t="s">
        <v>495</v>
      </c>
      <c r="E2" s="2" t="s">
        <v>72</v>
      </c>
    </row>
    <row r="3" spans="1:5">
      <c r="A3" s="3" t="s">
        <v>623</v>
      </c>
    </row>
    <row r="4" spans="1:5">
      <c r="A4" s="4" t="s">
        <v>624</v>
      </c>
      <c r="B4" s="4" t="s">
        <v>475</v>
      </c>
      <c r="C4" s="4" t="s">
        <v>475</v>
      </c>
    </row>
    <row r="5" spans="1:5">
      <c r="A5" s="4" t="s">
        <v>625</v>
      </c>
      <c r="B5" s="4" t="s">
        <v>404</v>
      </c>
      <c r="C5" s="4" t="s">
        <v>404</v>
      </c>
    </row>
    <row r="6" spans="1:5">
      <c r="A6" s="4" t="s">
        <v>626</v>
      </c>
      <c r="C6" s="9" t="n">
        <v>300</v>
      </c>
    </row>
    <row r="7" spans="1:5">
      <c r="A7" s="4" t="s">
        <v>627</v>
      </c>
      <c r="B7" s="4" t="s">
        <v>628</v>
      </c>
      <c r="C7" s="4" t="s">
        <v>628</v>
      </c>
    </row>
    <row r="8" spans="1:5">
      <c r="A8" s="4" t="s">
        <v>629</v>
      </c>
      <c r="B8" s="4" t="s">
        <v>630</v>
      </c>
      <c r="C8" s="4" t="s">
        <v>630</v>
      </c>
    </row>
    <row r="9" spans="1:5">
      <c r="A9" s="4" t="s">
        <v>631</v>
      </c>
      <c r="B9" s="4" t="s">
        <v>628</v>
      </c>
      <c r="C9" s="4" t="s">
        <v>628</v>
      </c>
    </row>
    <row r="10" spans="1:5">
      <c r="A10" s="4" t="s">
        <v>632</v>
      </c>
      <c r="B10" s="4" t="s">
        <v>630</v>
      </c>
      <c r="C10" s="4" t="s">
        <v>630</v>
      </c>
    </row>
    <row r="11" spans="1:5">
      <c r="A11" s="4" t="s">
        <v>633</v>
      </c>
      <c r="B11" s="4" t="s">
        <v>634</v>
      </c>
      <c r="C11" s="4" t="s">
        <v>634</v>
      </c>
      <c r="D11" s="4" t="s">
        <v>635</v>
      </c>
      <c r="E11" s="4" t="s">
        <v>635</v>
      </c>
    </row>
    <row r="12" spans="1:5">
      <c r="A12" s="4" t="s">
        <v>636</v>
      </c>
      <c r="B12" s="6" t="n">
        <v>110143</v>
      </c>
      <c r="D12" s="6" t="n">
        <v>97899</v>
      </c>
    </row>
    <row r="13" spans="1:5">
      <c r="A13" s="4" t="s">
        <v>637</v>
      </c>
      <c r="B13" s="5" t="n">
        <v>211187</v>
      </c>
    </row>
    <row r="14" spans="1:5">
      <c r="A14" s="4" t="s">
        <v>638</v>
      </c>
      <c r="B14" s="5" t="n">
        <v>7870</v>
      </c>
    </row>
    <row r="15" spans="1:5">
      <c r="A15" s="4" t="s">
        <v>639</v>
      </c>
      <c r="B15" s="5" t="n">
        <v>902</v>
      </c>
    </row>
    <row r="16" spans="1:5">
      <c r="A16" s="4" t="s">
        <v>640</v>
      </c>
      <c r="B16" s="6" t="n">
        <v>4362</v>
      </c>
      <c r="D16" s="6" t="n">
        <v>3722</v>
      </c>
    </row>
    <row r="17" spans="1:5">
      <c r="A17" s="4" t="s">
        <v>641</v>
      </c>
    </row>
    <row r="18" spans="1:5">
      <c r="A18" s="3" t="s">
        <v>623</v>
      </c>
    </row>
    <row r="19" spans="1:5">
      <c r="A19" s="4" t="s">
        <v>633</v>
      </c>
      <c r="B19" s="4" t="s">
        <v>642</v>
      </c>
      <c r="C19" s="4" t="s">
        <v>642</v>
      </c>
    </row>
    <row r="20" spans="1:5">
      <c r="A20" s="4" t="s">
        <v>643</v>
      </c>
    </row>
    <row r="21" spans="1:5">
      <c r="A21" s="3" t="s">
        <v>623</v>
      </c>
    </row>
    <row r="22" spans="1:5">
      <c r="A22" s="4" t="s">
        <v>633</v>
      </c>
      <c r="B22" s="4" t="s">
        <v>644</v>
      </c>
      <c r="C22" s="4" t="s">
        <v>644</v>
      </c>
    </row>
    <row r="23" spans="1:5">
      <c r="A23" s="4" t="s">
        <v>405</v>
      </c>
    </row>
    <row r="24" spans="1:5">
      <c r="A24" s="3" t="s">
        <v>623</v>
      </c>
    </row>
    <row r="25" spans="1:5">
      <c r="A25" s="4" t="s">
        <v>645</v>
      </c>
      <c r="B25" s="4" t="s">
        <v>414</v>
      </c>
      <c r="C25" s="4" t="s">
        <v>414</v>
      </c>
    </row>
    <row r="26" spans="1:5">
      <c r="A26" s="4" t="s">
        <v>402</v>
      </c>
    </row>
    <row r="27" spans="1:5">
      <c r="A27" s="3" t="s">
        <v>623</v>
      </c>
    </row>
    <row r="28" spans="1:5">
      <c r="A28" s="4" t="s">
        <v>645</v>
      </c>
      <c r="B28" s="4" t="s">
        <v>634</v>
      </c>
      <c r="C28" s="4" t="s">
        <v>634</v>
      </c>
    </row>
    <row r="29" spans="1:5">
      <c r="A29" s="4" t="s">
        <v>646</v>
      </c>
    </row>
    <row r="30" spans="1:5">
      <c r="A30" s="3" t="s">
        <v>623</v>
      </c>
    </row>
    <row r="31" spans="1:5">
      <c r="A31" s="4" t="s">
        <v>645</v>
      </c>
      <c r="B31" s="4" t="s">
        <v>414</v>
      </c>
      <c r="C31" s="4" t="s">
        <v>414</v>
      </c>
    </row>
    <row r="32" spans="1:5">
      <c r="A32" s="4" t="s">
        <v>647</v>
      </c>
    </row>
    <row r="33" spans="1:5">
      <c r="A33" s="3" t="s">
        <v>623</v>
      </c>
    </row>
    <row r="34" spans="1:5">
      <c r="A34" s="4" t="s">
        <v>645</v>
      </c>
      <c r="B34" s="4" t="s">
        <v>634</v>
      </c>
      <c r="C34" s="4" t="s">
        <v>634</v>
      </c>
    </row>
    <row r="35" spans="1:5">
      <c r="A35" s="4" t="s">
        <v>648</v>
      </c>
    </row>
    <row r="36" spans="1:5">
      <c r="A36" s="3" t="s">
        <v>623</v>
      </c>
    </row>
    <row r="37" spans="1:5">
      <c r="A37" s="4" t="s">
        <v>649</v>
      </c>
      <c r="B37" s="4" t="s">
        <v>650</v>
      </c>
      <c r="C37" s="4" t="s">
        <v>650</v>
      </c>
    </row>
    <row r="38" spans="1:5">
      <c r="A38" s="4" t="s">
        <v>651</v>
      </c>
      <c r="B38" s="4" t="s">
        <v>652</v>
      </c>
    </row>
    <row r="39" spans="1:5">
      <c r="A39" s="4" t="s">
        <v>653</v>
      </c>
    </row>
    <row r="40" spans="1:5">
      <c r="A40" s="3" t="s">
        <v>623</v>
      </c>
    </row>
    <row r="41" spans="1:5">
      <c r="A41" s="4" t="s">
        <v>651</v>
      </c>
      <c r="B41" s="4" t="s">
        <v>654</v>
      </c>
    </row>
    <row r="42" spans="1:5">
      <c r="A42" s="4" t="s">
        <v>655</v>
      </c>
    </row>
    <row r="43" spans="1:5">
      <c r="A43" s="3" t="s">
        <v>623</v>
      </c>
    </row>
    <row r="44" spans="1:5">
      <c r="A44" s="4" t="s">
        <v>656</v>
      </c>
      <c r="B44" s="4" t="s">
        <v>657</v>
      </c>
      <c r="C44" s="4" t="s">
        <v>657</v>
      </c>
    </row>
    <row r="45" spans="1:5">
      <c r="A45" s="4" t="s">
        <v>658</v>
      </c>
    </row>
    <row r="46" spans="1:5">
      <c r="A46" s="3" t="s">
        <v>623</v>
      </c>
    </row>
    <row r="47" spans="1:5">
      <c r="A47" s="4" t="s">
        <v>659</v>
      </c>
      <c r="B47" s="4" t="s">
        <v>652</v>
      </c>
    </row>
    <row r="48" spans="1:5">
      <c r="A48" s="4" t="s">
        <v>660</v>
      </c>
      <c r="B48" s="4" t="s">
        <v>661</v>
      </c>
      <c r="C48" s="4" t="s">
        <v>661</v>
      </c>
    </row>
    <row r="49" spans="1:5">
      <c r="A49" s="4" t="s">
        <v>662</v>
      </c>
      <c r="B49" s="4" t="s">
        <v>404</v>
      </c>
      <c r="C49" s="4" t="s">
        <v>404</v>
      </c>
    </row>
    <row r="50" spans="1:5">
      <c r="A50" s="4" t="s">
        <v>663</v>
      </c>
    </row>
    <row r="51" spans="1:5">
      <c r="A51" s="3" t="s">
        <v>623</v>
      </c>
    </row>
    <row r="52" spans="1:5">
      <c r="A52" s="4" t="s">
        <v>637</v>
      </c>
      <c r="B52" s="6" t="n">
        <v>12700</v>
      </c>
    </row>
    <row r="53" spans="1:5">
      <c r="A53" s="4" t="s">
        <v>640</v>
      </c>
      <c r="B53" s="5" t="n">
        <v>650</v>
      </c>
    </row>
    <row r="54" spans="1:5">
      <c r="A54" s="4" t="s">
        <v>664</v>
      </c>
    </row>
    <row r="55" spans="1:5">
      <c r="A55" s="3" t="s">
        <v>623</v>
      </c>
    </row>
    <row r="56" spans="1:5">
      <c r="A56" s="4" t="s">
        <v>637</v>
      </c>
      <c r="B56" s="6" t="n">
        <v>74196</v>
      </c>
    </row>
    <row r="57" spans="1:5">
      <c r="A57" s="4" t="s">
        <v>665</v>
      </c>
      <c r="B57" s="4" t="s">
        <v>666</v>
      </c>
    </row>
    <row r="58" spans="1:5">
      <c r="A58" s="4" t="s">
        <v>667</v>
      </c>
    </row>
    <row r="59" spans="1:5">
      <c r="A59" s="3" t="s">
        <v>623</v>
      </c>
    </row>
    <row r="60" spans="1:5">
      <c r="A60" s="4" t="s">
        <v>637</v>
      </c>
      <c r="B60" s="6" t="n">
        <v>845</v>
      </c>
    </row>
    <row r="61" spans="1:5">
      <c r="A61" s="4" t="s">
        <v>668</v>
      </c>
    </row>
    <row r="62" spans="1:5">
      <c r="A62" s="3" t="s">
        <v>623</v>
      </c>
    </row>
    <row r="63" spans="1:5">
      <c r="A63" s="4" t="s">
        <v>669</v>
      </c>
      <c r="B63" s="4" t="s">
        <v>670</v>
      </c>
      <c r="C63" s="4" t="s">
        <v>670</v>
      </c>
    </row>
    <row r="64" spans="1:5">
      <c r="A64" s="4" t="s">
        <v>671</v>
      </c>
    </row>
    <row r="65" spans="1:5">
      <c r="A65" s="3" t="s">
        <v>623</v>
      </c>
    </row>
    <row r="66" spans="1:5">
      <c r="A66" s="4" t="s">
        <v>669</v>
      </c>
      <c r="B66" s="4" t="s">
        <v>672</v>
      </c>
      <c r="C66" s="4" t="s">
        <v>67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494</v>
      </c>
    </row>
    <row r="3" spans="1:2">
      <c r="A3" s="4" t="s">
        <v>674</v>
      </c>
    </row>
    <row r="4" spans="1:2">
      <c r="A4" s="3" t="s">
        <v>623</v>
      </c>
    </row>
    <row r="5" spans="1:2">
      <c r="A5" s="4" t="s">
        <v>675</v>
      </c>
      <c r="B5" s="4" t="s">
        <v>657</v>
      </c>
    </row>
    <row r="6" spans="1:2">
      <c r="A6" s="4" t="s">
        <v>676</v>
      </c>
    </row>
    <row r="7" spans="1:2">
      <c r="A7" s="3" t="s">
        <v>623</v>
      </c>
    </row>
    <row r="8" spans="1:2">
      <c r="A8" s="4" t="s">
        <v>677</v>
      </c>
      <c r="B8" s="6" t="n">
        <v>140</v>
      </c>
    </row>
    <row r="9" spans="1:2">
      <c r="A9" s="4" t="s">
        <v>678</v>
      </c>
    </row>
    <row r="10" spans="1:2">
      <c r="A10" s="3" t="s">
        <v>623</v>
      </c>
    </row>
    <row r="11" spans="1:2">
      <c r="A11" s="4" t="s">
        <v>675</v>
      </c>
      <c r="B11" s="4" t="s">
        <v>679</v>
      </c>
    </row>
    <row r="12" spans="1:2">
      <c r="A12" s="4" t="s">
        <v>680</v>
      </c>
    </row>
    <row r="13" spans="1:2">
      <c r="A13" s="3" t="s">
        <v>623</v>
      </c>
    </row>
    <row r="14" spans="1:2">
      <c r="A14" s="4" t="s">
        <v>677</v>
      </c>
      <c r="B14" s="6" t="n">
        <v>140</v>
      </c>
    </row>
    <row r="15" spans="1:2">
      <c r="A15" s="4" t="s">
        <v>681</v>
      </c>
    </row>
    <row r="16" spans="1:2">
      <c r="A16" s="3" t="s">
        <v>623</v>
      </c>
    </row>
    <row r="17" spans="1:2">
      <c r="A17" s="4" t="s">
        <v>677</v>
      </c>
      <c r="B17" s="6" t="n">
        <v>500</v>
      </c>
    </row>
    <row r="18" spans="1:2">
      <c r="A18" s="4" t="s">
        <v>682</v>
      </c>
    </row>
    <row r="19" spans="1:2">
      <c r="A19" s="3" t="s">
        <v>623</v>
      </c>
    </row>
    <row r="20" spans="1:2">
      <c r="A20" s="4" t="s">
        <v>675</v>
      </c>
      <c r="B20" s="4" t="s">
        <v>683</v>
      </c>
    </row>
    <row r="21" spans="1:2">
      <c r="A21" s="4" t="s">
        <v>684</v>
      </c>
    </row>
    <row r="22" spans="1:2">
      <c r="A22" s="3" t="s">
        <v>623</v>
      </c>
    </row>
    <row r="23" spans="1:2">
      <c r="A23" s="4" t="s">
        <v>677</v>
      </c>
      <c r="B23" s="6" t="n">
        <v>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7</v>
      </c>
      <c r="C2" s="2" t="s">
        <v>28</v>
      </c>
      <c r="D2" s="2" t="s">
        <v>72</v>
      </c>
    </row>
    <row r="3" spans="1:4">
      <c r="A3" s="3" t="s">
        <v>204</v>
      </c>
    </row>
    <row r="4" spans="1:4">
      <c r="A4" s="4" t="s">
        <v>686</v>
      </c>
      <c r="B4" s="6" t="n">
        <v>1418</v>
      </c>
      <c r="C4" s="6" t="n">
        <v>3895</v>
      </c>
      <c r="D4" s="6" t="n">
        <v>-3382</v>
      </c>
    </row>
    <row r="5" spans="1:4">
      <c r="A5" s="4" t="s">
        <v>687</v>
      </c>
      <c r="B5" s="5" t="n">
        <v>343</v>
      </c>
      <c r="C5" s="5" t="n">
        <v>1947</v>
      </c>
      <c r="D5" s="5" t="n">
        <v>9883</v>
      </c>
    </row>
    <row r="6" spans="1:4">
      <c r="A6" s="4" t="s">
        <v>688</v>
      </c>
      <c r="B6" s="5" t="n">
        <v>1761</v>
      </c>
      <c r="C6" s="5" t="n">
        <v>5842</v>
      </c>
      <c r="D6" s="5" t="n">
        <v>6501</v>
      </c>
    </row>
    <row r="7" spans="1:4">
      <c r="A7" s="4" t="s">
        <v>689</v>
      </c>
      <c r="B7" s="5" t="n">
        <v>968</v>
      </c>
      <c r="C7" s="5" t="n">
        <v>-606</v>
      </c>
      <c r="D7" s="5" t="n">
        <v>335</v>
      </c>
    </row>
    <row r="8" spans="1:4">
      <c r="A8" s="4" t="s">
        <v>690</v>
      </c>
      <c r="B8" s="6" t="n">
        <v>793</v>
      </c>
      <c r="C8" s="6" t="n">
        <v>6448</v>
      </c>
      <c r="D8" s="6" t="n">
        <v>61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v>
      </c>
      <c r="B1" s="2" t="s">
        <v>1</v>
      </c>
    </row>
    <row r="2" spans="1:2">
      <c r="B2" s="2" t="s">
        <v>130</v>
      </c>
    </row>
    <row r="3" spans="1:2">
      <c r="A3" s="3" t="s">
        <v>131</v>
      </c>
    </row>
    <row r="4" spans="1:2">
      <c r="A4" s="4" t="s">
        <v>132</v>
      </c>
      <c r="B4" s="6" t="n">
        <v>4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7</v>
      </c>
      <c r="C1" s="2" t="s">
        <v>28</v>
      </c>
    </row>
    <row r="2" spans="1:3">
      <c r="A2" s="3" t="s">
        <v>692</v>
      </c>
    </row>
    <row r="3" spans="1:3">
      <c r="A3" s="4" t="s">
        <v>693</v>
      </c>
      <c r="B3" s="6" t="n">
        <v>79860</v>
      </c>
      <c r="C3" s="6" t="n">
        <v>64476</v>
      </c>
    </row>
    <row r="4" spans="1:3">
      <c r="A4" s="4" t="s">
        <v>694</v>
      </c>
      <c r="B4" s="5" t="n">
        <v>3843</v>
      </c>
      <c r="C4" s="5" t="n">
        <v>5147</v>
      </c>
    </row>
    <row r="5" spans="1:3">
      <c r="A5" s="4" t="s">
        <v>695</v>
      </c>
      <c r="B5" s="5" t="n">
        <v>28012</v>
      </c>
      <c r="C5" s="5" t="n">
        <v>30283</v>
      </c>
    </row>
    <row r="6" spans="1:3">
      <c r="A6" s="4" t="s">
        <v>696</v>
      </c>
      <c r="B6" s="5" t="n">
        <v>111715</v>
      </c>
      <c r="C6" s="5" t="n">
        <v>99906</v>
      </c>
    </row>
    <row r="7" spans="1:3">
      <c r="A7" s="4" t="s">
        <v>636</v>
      </c>
      <c r="B7" s="5" t="n">
        <v>-110143</v>
      </c>
      <c r="C7" s="5" t="n">
        <v>-97899</v>
      </c>
    </row>
    <row r="8" spans="1:3">
      <c r="A8" s="4" t="s">
        <v>697</v>
      </c>
      <c r="B8" s="5" t="n">
        <v>1572</v>
      </c>
      <c r="C8" s="5" t="n">
        <v>2007</v>
      </c>
    </row>
    <row r="9" spans="1:3">
      <c r="A9" s="3" t="s">
        <v>698</v>
      </c>
    </row>
    <row r="10" spans="1:3">
      <c r="A10" s="4" t="s">
        <v>699</v>
      </c>
      <c r="B10" s="5" t="n">
        <v>-228</v>
      </c>
      <c r="C10" s="5" t="n">
        <v>-185</v>
      </c>
    </row>
    <row r="11" spans="1:3">
      <c r="A11" s="4" t="s">
        <v>700</v>
      </c>
      <c r="B11" s="6" t="n">
        <v>1344</v>
      </c>
      <c r="C11" s="6" t="n">
        <v>18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7</v>
      </c>
      <c r="C2" s="2" t="s">
        <v>28</v>
      </c>
      <c r="D2" s="2" t="s">
        <v>72</v>
      </c>
    </row>
    <row r="3" spans="1:4">
      <c r="A3" s="3" t="s">
        <v>204</v>
      </c>
    </row>
    <row r="4" spans="1:4">
      <c r="A4" s="4" t="s">
        <v>702</v>
      </c>
      <c r="B4" s="6" t="n">
        <v>-518</v>
      </c>
      <c r="C4" s="6" t="n">
        <v>14479</v>
      </c>
      <c r="D4" s="6" t="n">
        <v>-81227</v>
      </c>
    </row>
    <row r="5" spans="1:4">
      <c r="A5" s="4" t="s">
        <v>690</v>
      </c>
      <c r="B5" s="5" t="n">
        <v>13708</v>
      </c>
      <c r="C5" s="5" t="n">
        <v>-7626</v>
      </c>
      <c r="D5" s="5" t="n">
        <v>11249</v>
      </c>
    </row>
    <row r="6" spans="1:4">
      <c r="A6" s="4" t="s">
        <v>703</v>
      </c>
      <c r="B6" s="6" t="n">
        <v>13190</v>
      </c>
      <c r="C6" s="6" t="n">
        <v>6853</v>
      </c>
      <c r="D6" s="6" t="n">
        <v>-699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7</v>
      </c>
      <c r="C2" s="2" t="s">
        <v>28</v>
      </c>
      <c r="D2" s="2" t="s">
        <v>72</v>
      </c>
    </row>
    <row r="3" spans="1:4">
      <c r="A3" s="3" t="s">
        <v>204</v>
      </c>
    </row>
    <row r="4" spans="1:4">
      <c r="A4" s="4" t="s">
        <v>705</v>
      </c>
      <c r="B4" s="6" t="n">
        <v>13190</v>
      </c>
      <c r="C4" s="6" t="n">
        <v>6853</v>
      </c>
      <c r="D4" s="6" t="n">
        <v>-69978</v>
      </c>
    </row>
    <row r="5" spans="1:4">
      <c r="A5" s="4" t="s">
        <v>706</v>
      </c>
      <c r="B5" s="4" t="s">
        <v>634</v>
      </c>
      <c r="C5" s="4" t="s">
        <v>635</v>
      </c>
      <c r="D5" s="4" t="s">
        <v>635</v>
      </c>
    </row>
    <row r="6" spans="1:4">
      <c r="A6" s="4" t="s">
        <v>707</v>
      </c>
      <c r="B6" s="6" t="n">
        <v>3298</v>
      </c>
      <c r="C6" s="6" t="n">
        <v>1816</v>
      </c>
      <c r="D6" s="6" t="n">
        <v>-18544</v>
      </c>
    </row>
    <row r="7" spans="1:4">
      <c r="A7" s="4" t="s">
        <v>708</v>
      </c>
      <c r="B7" s="5" t="n">
        <v>467</v>
      </c>
      <c r="C7" s="5" t="n">
        <v>1527</v>
      </c>
      <c r="D7" s="5" t="n">
        <v>2741</v>
      </c>
    </row>
    <row r="8" spans="1:4">
      <c r="A8" s="4" t="s">
        <v>709</v>
      </c>
      <c r="B8" s="5" t="n">
        <v>268</v>
      </c>
      <c r="C8" s="5" t="n">
        <v>430</v>
      </c>
      <c r="D8" s="5" t="n">
        <v>886</v>
      </c>
    </row>
    <row r="9" spans="1:4">
      <c r="A9" s="4" t="s">
        <v>710</v>
      </c>
      <c r="B9" s="5" t="n">
        <v>8900</v>
      </c>
      <c r="C9" s="4" t="s">
        <v>54</v>
      </c>
      <c r="D9" s="4" t="s">
        <v>54</v>
      </c>
    </row>
    <row r="10" spans="1:4">
      <c r="A10" s="4" t="s">
        <v>711</v>
      </c>
      <c r="B10" s="5" t="n">
        <v>-10055</v>
      </c>
      <c r="C10" s="5" t="n">
        <v>2003</v>
      </c>
      <c r="D10" s="5" t="n">
        <v>20286</v>
      </c>
    </row>
    <row r="11" spans="1:4">
      <c r="A11" s="4" t="s">
        <v>449</v>
      </c>
      <c r="B11" s="5" t="n">
        <v>-1117</v>
      </c>
      <c r="C11" s="5" t="n">
        <v>66</v>
      </c>
      <c r="D11" s="5" t="n">
        <v>1132</v>
      </c>
    </row>
    <row r="12" spans="1:4">
      <c r="A12" s="4" t="s">
        <v>688</v>
      </c>
      <c r="B12" s="6" t="n">
        <v>1761</v>
      </c>
      <c r="C12" s="6" t="n">
        <v>5842</v>
      </c>
      <c r="D12" s="6" t="n">
        <v>65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7</v>
      </c>
      <c r="C2" s="2" t="s">
        <v>28</v>
      </c>
    </row>
    <row r="3" spans="1:3">
      <c r="A3" s="3" t="s">
        <v>713</v>
      </c>
    </row>
    <row r="4" spans="1:3">
      <c r="A4" s="4" t="s">
        <v>714</v>
      </c>
      <c r="B4" s="6" t="n">
        <v>6942</v>
      </c>
      <c r="C4" s="6" t="n">
        <v>4659</v>
      </c>
    </row>
    <row r="5" spans="1:3">
      <c r="A5" s="4" t="s">
        <v>640</v>
      </c>
      <c r="B5" s="5" t="n">
        <v>-4362</v>
      </c>
      <c r="C5" s="5" t="n">
        <v>-3722</v>
      </c>
    </row>
    <row r="6" spans="1:3">
      <c r="A6" s="4" t="s">
        <v>715</v>
      </c>
      <c r="B6" s="5" t="n">
        <v>620</v>
      </c>
      <c r="C6" s="5" t="n">
        <v>2875</v>
      </c>
    </row>
    <row r="7" spans="1:3">
      <c r="A7" s="4" t="s">
        <v>716</v>
      </c>
      <c r="B7" s="5" t="n">
        <v>1486</v>
      </c>
      <c r="C7" s="5" t="n">
        <v>3130</v>
      </c>
    </row>
    <row r="8" spans="1:3">
      <c r="A8" s="4" t="s">
        <v>717</v>
      </c>
      <c r="B8" s="6" t="n">
        <v>4686</v>
      </c>
      <c r="C8" s="6" t="n">
        <v>69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18</v>
      </c>
      <c r="B1" s="2" t="s">
        <v>1</v>
      </c>
    </row>
    <row r="2" spans="1:4">
      <c r="B2" s="2" t="s">
        <v>516</v>
      </c>
      <c r="C2" s="2" t="s">
        <v>495</v>
      </c>
      <c r="D2" s="2" t="s">
        <v>130</v>
      </c>
    </row>
    <row r="3" spans="1:4">
      <c r="A3" s="3" t="s">
        <v>719</v>
      </c>
    </row>
    <row r="4" spans="1:4">
      <c r="A4" s="4" t="s">
        <v>720</v>
      </c>
      <c r="B4" s="5" t="n">
        <v>1</v>
      </c>
    </row>
    <row r="5" spans="1:4">
      <c r="A5" s="4" t="s">
        <v>74</v>
      </c>
      <c r="B5" s="6" t="n">
        <v>293641</v>
      </c>
      <c r="C5" s="6" t="n">
        <v>349435</v>
      </c>
      <c r="D5" s="6" t="n">
        <v>371112</v>
      </c>
    </row>
    <row r="6" spans="1:4">
      <c r="A6" s="4" t="s">
        <v>721</v>
      </c>
      <c r="B6" s="5" t="n">
        <v>27560</v>
      </c>
      <c r="C6" s="5" t="n">
        <v>28906</v>
      </c>
      <c r="D6" s="5" t="n">
        <v>33138</v>
      </c>
    </row>
    <row r="7" spans="1:4">
      <c r="A7" s="4" t="s">
        <v>722</v>
      </c>
    </row>
    <row r="8" spans="1:4">
      <c r="A8" s="3" t="s">
        <v>719</v>
      </c>
    </row>
    <row r="9" spans="1:4">
      <c r="A9" s="4" t="s">
        <v>74</v>
      </c>
      <c r="B9" s="5" t="n">
        <v>40236</v>
      </c>
      <c r="C9" s="5" t="n">
        <v>45934</v>
      </c>
      <c r="D9" s="5" t="n">
        <v>40353</v>
      </c>
    </row>
    <row r="10" spans="1:4">
      <c r="A10" s="4" t="s">
        <v>723</v>
      </c>
    </row>
    <row r="11" spans="1:4">
      <c r="A11" s="3" t="s">
        <v>719</v>
      </c>
    </row>
    <row r="12" spans="1:4">
      <c r="A12" s="4" t="s">
        <v>74</v>
      </c>
      <c r="B12" s="5" t="n">
        <v>43457</v>
      </c>
      <c r="C12" s="5" t="n">
        <v>48637</v>
      </c>
      <c r="D12" s="5" t="n">
        <v>58537</v>
      </c>
    </row>
    <row r="13" spans="1:4">
      <c r="A13" s="4" t="s">
        <v>724</v>
      </c>
    </row>
    <row r="14" spans="1:4">
      <c r="A14" s="3" t="s">
        <v>719</v>
      </c>
    </row>
    <row r="15" spans="1:4">
      <c r="A15" s="4" t="s">
        <v>74</v>
      </c>
      <c r="B15" s="5" t="n">
        <v>19872</v>
      </c>
      <c r="C15" s="5" t="n">
        <v>34642</v>
      </c>
      <c r="D15" s="5" t="n">
        <v>55954</v>
      </c>
    </row>
    <row r="16" spans="1:4">
      <c r="A16" s="4" t="s">
        <v>725</v>
      </c>
    </row>
    <row r="17" spans="1:4">
      <c r="A17" s="3" t="s">
        <v>719</v>
      </c>
    </row>
    <row r="18" spans="1:4">
      <c r="A18" s="4" t="s">
        <v>74</v>
      </c>
      <c r="B18" s="5" t="n">
        <v>29743</v>
      </c>
      <c r="C18" s="5" t="n">
        <v>31929</v>
      </c>
      <c r="D18" s="5" t="n">
        <v>42095</v>
      </c>
    </row>
    <row r="19" spans="1:4">
      <c r="A19" s="4" t="s">
        <v>726</v>
      </c>
    </row>
    <row r="20" spans="1:4">
      <c r="A20" s="3" t="s">
        <v>719</v>
      </c>
    </row>
    <row r="21" spans="1:4">
      <c r="A21" s="4" t="s">
        <v>74</v>
      </c>
      <c r="B21" s="5" t="n">
        <v>80247</v>
      </c>
      <c r="C21" s="5" t="n">
        <v>105990</v>
      </c>
      <c r="D21" s="5" t="n">
        <v>92066</v>
      </c>
    </row>
    <row r="22" spans="1:4">
      <c r="A22" s="4" t="s">
        <v>727</v>
      </c>
    </row>
    <row r="23" spans="1:4">
      <c r="A23" s="3" t="s">
        <v>719</v>
      </c>
    </row>
    <row r="24" spans="1:4">
      <c r="A24" s="4" t="s">
        <v>74</v>
      </c>
      <c r="B24" s="5" t="n">
        <v>80086</v>
      </c>
      <c r="C24" s="5" t="n">
        <v>82303</v>
      </c>
      <c r="D24" s="5" t="n">
        <v>82107</v>
      </c>
    </row>
    <row r="25" spans="1:4">
      <c r="A25" s="4" t="s">
        <v>728</v>
      </c>
    </row>
    <row r="26" spans="1:4">
      <c r="A26" s="3" t="s">
        <v>719</v>
      </c>
    </row>
    <row r="27" spans="1:4">
      <c r="A27" s="4" t="s">
        <v>721</v>
      </c>
      <c r="B27" s="5" t="n">
        <v>23162</v>
      </c>
      <c r="C27" s="5" t="n">
        <v>26127</v>
      </c>
      <c r="D27" s="5" t="n">
        <v>29418</v>
      </c>
    </row>
    <row r="28" spans="1:4">
      <c r="A28" s="4" t="s">
        <v>729</v>
      </c>
    </row>
    <row r="29" spans="1:4">
      <c r="A29" s="3" t="s">
        <v>719</v>
      </c>
    </row>
    <row r="30" spans="1:4">
      <c r="A30" s="4" t="s">
        <v>721</v>
      </c>
      <c r="B30" s="6" t="n">
        <v>4398</v>
      </c>
      <c r="C30" s="6" t="n">
        <v>2779</v>
      </c>
      <c r="D30" s="6" t="n">
        <v>37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7</v>
      </c>
      <c r="C2" s="2" t="s">
        <v>28</v>
      </c>
      <c r="D2" s="2" t="s">
        <v>72</v>
      </c>
    </row>
    <row r="3" spans="1:4">
      <c r="A3" s="4" t="s">
        <v>731</v>
      </c>
    </row>
    <row r="4" spans="1:4">
      <c r="A4" s="3" t="s">
        <v>732</v>
      </c>
    </row>
    <row r="5" spans="1:4">
      <c r="A5" s="4" t="s">
        <v>733</v>
      </c>
      <c r="B5" s="4" t="s">
        <v>734</v>
      </c>
      <c r="C5" s="4" t="s">
        <v>735</v>
      </c>
      <c r="D5" s="4" t="s">
        <v>7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7</v>
      </c>
      <c r="C2" s="2" t="s">
        <v>28</v>
      </c>
      <c r="D2" s="2" t="s">
        <v>72</v>
      </c>
    </row>
    <row r="3" spans="1:4">
      <c r="A3" s="3" t="s">
        <v>738</v>
      </c>
    </row>
    <row r="4" spans="1:4">
      <c r="A4" s="4" t="s">
        <v>739</v>
      </c>
      <c r="B4" s="6" t="n">
        <v>907</v>
      </c>
      <c r="C4" s="6" t="n">
        <v>-1634</v>
      </c>
      <c r="D4" s="6" t="n">
        <v>-20452</v>
      </c>
    </row>
    <row r="5" spans="1:4">
      <c r="A5" s="4" t="s">
        <v>729</v>
      </c>
    </row>
    <row r="6" spans="1:4">
      <c r="A6" s="3" t="s">
        <v>738</v>
      </c>
    </row>
    <row r="7" spans="1:4">
      <c r="A7" s="4" t="s">
        <v>739</v>
      </c>
      <c r="D7" s="6" t="n">
        <v>21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0</v>
      </c>
      <c r="C1" s="2" t="s">
        <v>1</v>
      </c>
    </row>
    <row r="2" spans="1:5">
      <c r="C2" s="2" t="s">
        <v>27</v>
      </c>
      <c r="D2" s="2" t="s">
        <v>28</v>
      </c>
      <c r="E2" s="2" t="s">
        <v>72</v>
      </c>
    </row>
    <row r="3" spans="1:5">
      <c r="A3" s="3" t="s">
        <v>210</v>
      </c>
    </row>
    <row r="4" spans="1:5">
      <c r="A4" s="4" t="s">
        <v>741</v>
      </c>
      <c r="C4" s="6" t="n">
        <v>242</v>
      </c>
      <c r="D4" s="6" t="n">
        <v>101</v>
      </c>
      <c r="E4" s="6" t="n">
        <v>140</v>
      </c>
    </row>
    <row r="5" spans="1:5">
      <c r="A5" s="4" t="s">
        <v>742</v>
      </c>
      <c r="C5" s="5" t="n">
        <v>966</v>
      </c>
      <c r="D5" s="5" t="n">
        <v>1273</v>
      </c>
      <c r="E5" s="5" t="n">
        <v>1567</v>
      </c>
    </row>
    <row r="6" spans="1:5">
      <c r="A6" s="4" t="s">
        <v>743</v>
      </c>
      <c r="C6" s="5" t="n">
        <v>1208</v>
      </c>
      <c r="D6" s="5" t="n">
        <v>1374</v>
      </c>
      <c r="E6" s="5" t="n">
        <v>1707</v>
      </c>
    </row>
    <row r="7" spans="1:5">
      <c r="A7" s="4" t="s">
        <v>744</v>
      </c>
      <c r="C7" s="5" t="n">
        <v>-3794</v>
      </c>
      <c r="D7" s="5" t="n">
        <v>-5885</v>
      </c>
      <c r="E7" s="5" t="n">
        <v>-7691</v>
      </c>
    </row>
    <row r="8" spans="1:5">
      <c r="A8" s="4" t="s">
        <v>745</v>
      </c>
      <c r="B8" s="4" t="s">
        <v>125</v>
      </c>
      <c r="C8" s="5" t="n">
        <v>-3717</v>
      </c>
      <c r="D8" s="5" t="n">
        <v>-9897</v>
      </c>
      <c r="E8" s="5" t="n">
        <v>-28491</v>
      </c>
    </row>
    <row r="9" spans="1:5">
      <c r="A9" s="4" t="s">
        <v>746</v>
      </c>
      <c r="B9" s="4" t="s">
        <v>125</v>
      </c>
      <c r="C9" s="4" t="s">
        <v>54</v>
      </c>
      <c r="D9" s="5" t="n">
        <v>-330</v>
      </c>
      <c r="E9" s="5" t="n">
        <v>-3471</v>
      </c>
    </row>
    <row r="10" spans="1:5">
      <c r="A10" s="4" t="s">
        <v>747</v>
      </c>
      <c r="C10" s="5" t="n">
        <v>-7511</v>
      </c>
      <c r="D10" s="5" t="n">
        <v>-16112</v>
      </c>
      <c r="E10" s="5" t="n">
        <v>-39653</v>
      </c>
    </row>
    <row r="11" spans="1:5">
      <c r="A11" s="4" t="s">
        <v>748</v>
      </c>
      <c r="C11" s="6" t="n">
        <v>-6303</v>
      </c>
      <c r="D11" s="6" t="n">
        <v>-14738</v>
      </c>
      <c r="E11" s="6" t="n">
        <v>-37946</v>
      </c>
    </row>
    <row r="12" spans="1:5"/>
    <row r="13" spans="1:5">
      <c r="A13" s="4" t="s">
        <v>125</v>
      </c>
      <c r="B13" s="4" t="s">
        <v>749</v>
      </c>
    </row>
  </sheetData>
  <mergeCells count="4">
    <mergeCell ref="A1:B2"/>
    <mergeCell ref="C1:E1"/>
    <mergeCell ref="A12:D12"/>
    <mergeCell ref="B13:D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750</v>
      </c>
      <c r="B1" s="2" t="s">
        <v>1</v>
      </c>
    </row>
    <row r="2" spans="1:5">
      <c r="B2" s="2" t="s">
        <v>27</v>
      </c>
      <c r="C2" s="2" t="s">
        <v>28</v>
      </c>
      <c r="D2" s="2" t="s">
        <v>72</v>
      </c>
    </row>
    <row r="3" spans="1:5">
      <c r="A3" s="3" t="s">
        <v>751</v>
      </c>
    </row>
    <row r="4" spans="1:5">
      <c r="A4" s="4" t="s">
        <v>752</v>
      </c>
      <c r="B4" s="6" t="n">
        <v>11429</v>
      </c>
      <c r="C4" s="6" t="n">
        <v>1011</v>
      </c>
      <c r="D4" s="6" t="n">
        <v>-76479</v>
      </c>
    </row>
    <row r="5" spans="1:5">
      <c r="A5" s="3" t="s">
        <v>753</v>
      </c>
    </row>
    <row r="6" spans="1:5">
      <c r="A6" s="4" t="s">
        <v>754</v>
      </c>
      <c r="B6" s="5" t="n">
        <v>77702788</v>
      </c>
      <c r="C6" s="5" t="n">
        <v>77239409</v>
      </c>
      <c r="D6" s="5" t="n">
        <v>62518602</v>
      </c>
    </row>
    <row r="7" spans="1:5">
      <c r="A7" s="3" t="s">
        <v>755</v>
      </c>
    </row>
    <row r="8" spans="1:5">
      <c r="A8" s="4" t="s">
        <v>756</v>
      </c>
      <c r="B8" s="6" t="n">
        <v>910740</v>
      </c>
      <c r="C8" s="6" t="n">
        <v>57272</v>
      </c>
      <c r="D8" s="4" t="s">
        <v>54</v>
      </c>
      <c r="E8" s="4" t="s">
        <v>125</v>
      </c>
    </row>
    <row r="9" spans="1:5">
      <c r="A9" s="4" t="s">
        <v>757</v>
      </c>
      <c r="B9" s="5" t="n">
        <v>78613528</v>
      </c>
      <c r="C9" s="5" t="n">
        <v>77296681</v>
      </c>
      <c r="D9" s="5" t="n">
        <v>62518602</v>
      </c>
    </row>
    <row r="10" spans="1:5"/>
    <row r="11" spans="1:5">
      <c r="A11" s="4" t="s">
        <v>125</v>
      </c>
      <c r="B11" s="4" t="s">
        <v>758</v>
      </c>
    </row>
  </sheetData>
  <mergeCells count="5">
    <mergeCell ref="A1:A2"/>
    <mergeCell ref="B1:E1"/>
    <mergeCell ref="D2:E2"/>
    <mergeCell ref="A10:E10"/>
    <mergeCell ref="B11:E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7</v>
      </c>
      <c r="C1" s="2" t="s">
        <v>28</v>
      </c>
    </row>
    <row r="2" spans="1:3">
      <c r="A2" s="3" t="s">
        <v>760</v>
      </c>
    </row>
    <row r="3" spans="1:3">
      <c r="A3" s="4" t="s">
        <v>761</v>
      </c>
      <c r="B3" s="6" t="n">
        <v>-159</v>
      </c>
      <c r="C3" s="6" t="n">
        <v>-420</v>
      </c>
    </row>
    <row r="4" spans="1:3">
      <c r="A4" s="4" t="s">
        <v>762</v>
      </c>
      <c r="B4" s="5" t="n">
        <v>-159</v>
      </c>
      <c r="C4" s="5" t="n">
        <v>-420</v>
      </c>
    </row>
    <row r="5" spans="1:3">
      <c r="A5" s="4" t="s">
        <v>763</v>
      </c>
    </row>
    <row r="6" spans="1:3">
      <c r="A6" s="3" t="s">
        <v>760</v>
      </c>
    </row>
    <row r="7" spans="1:3">
      <c r="A7" s="4" t="s">
        <v>761</v>
      </c>
      <c r="B7" s="5" t="n">
        <v>-159</v>
      </c>
      <c r="C7" s="5" t="n">
        <v>-420</v>
      </c>
    </row>
    <row r="8" spans="1:3">
      <c r="A8" s="4" t="s">
        <v>762</v>
      </c>
      <c r="B8" s="6" t="n">
        <v>-159</v>
      </c>
      <c r="C8" s="6" t="n">
        <v>-4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7</v>
      </c>
      <c r="C2" s="2" t="s">
        <v>28</v>
      </c>
      <c r="D2" s="2" t="s">
        <v>72</v>
      </c>
    </row>
    <row r="3" spans="1:4">
      <c r="A3" s="3" t="s">
        <v>134</v>
      </c>
    </row>
    <row r="4" spans="1:4">
      <c r="A4" s="4" t="s">
        <v>89</v>
      </c>
      <c r="B4" s="6" t="n">
        <v>11429</v>
      </c>
      <c r="C4" s="6" t="n">
        <v>1011</v>
      </c>
      <c r="D4" s="6" t="n">
        <v>-76479</v>
      </c>
    </row>
    <row r="5" spans="1:4">
      <c r="A5" s="3" t="s">
        <v>135</v>
      </c>
    </row>
    <row r="6" spans="1:4">
      <c r="A6" s="4" t="s">
        <v>136</v>
      </c>
      <c r="B6" s="5" t="n">
        <v>10037</v>
      </c>
      <c r="C6" s="5" t="n">
        <v>12203</v>
      </c>
      <c r="D6" s="5" t="n">
        <v>13498</v>
      </c>
    </row>
    <row r="7" spans="1:4">
      <c r="A7" s="4" t="s">
        <v>120</v>
      </c>
      <c r="B7" s="5" t="n">
        <v>1071</v>
      </c>
      <c r="C7" s="5" t="n">
        <v>1625</v>
      </c>
      <c r="D7" s="5" t="n">
        <v>3345</v>
      </c>
    </row>
    <row r="8" spans="1:4">
      <c r="A8" s="4" t="s">
        <v>137</v>
      </c>
      <c r="B8" s="4" t="s">
        <v>54</v>
      </c>
      <c r="C8" s="4" t="s">
        <v>54</v>
      </c>
      <c r="D8" s="5" t="n">
        <v>2367</v>
      </c>
    </row>
    <row r="9" spans="1:4">
      <c r="A9" s="4" t="s">
        <v>138</v>
      </c>
      <c r="B9" s="4" t="s">
        <v>54</v>
      </c>
      <c r="C9" s="4" t="s">
        <v>54</v>
      </c>
      <c r="D9" s="5" t="n">
        <v>14765</v>
      </c>
    </row>
    <row r="10" spans="1:4">
      <c r="A10" s="4" t="s">
        <v>139</v>
      </c>
      <c r="B10" s="4" t="s">
        <v>54</v>
      </c>
      <c r="C10" s="5" t="n">
        <v>330</v>
      </c>
      <c r="D10" s="5" t="n">
        <v>3471</v>
      </c>
    </row>
    <row r="11" spans="1:4">
      <c r="A11" s="4" t="s">
        <v>140</v>
      </c>
      <c r="B11" s="5" t="n">
        <v>28</v>
      </c>
      <c r="C11" s="5" t="n">
        <v>-1188</v>
      </c>
      <c r="D11" s="5" t="n">
        <v>-787</v>
      </c>
    </row>
    <row r="12" spans="1:4">
      <c r="A12" s="4" t="s">
        <v>141</v>
      </c>
      <c r="B12" s="5" t="n">
        <v>11051</v>
      </c>
      <c r="C12" s="5" t="n">
        <v>39545</v>
      </c>
      <c r="D12" s="5" t="n">
        <v>-33876</v>
      </c>
    </row>
    <row r="13" spans="1:4">
      <c r="A13" s="4" t="s">
        <v>142</v>
      </c>
      <c r="B13" s="5" t="n">
        <v>4747</v>
      </c>
      <c r="C13" s="5" t="n">
        <v>-1291</v>
      </c>
      <c r="D13" s="5" t="n">
        <v>11283</v>
      </c>
    </row>
    <row r="14" spans="1:4">
      <c r="A14" s="4" t="s">
        <v>143</v>
      </c>
      <c r="B14" s="5" t="n">
        <v>4706</v>
      </c>
      <c r="C14" s="5" t="n">
        <v>10240</v>
      </c>
      <c r="D14" s="5" t="n">
        <v>1792</v>
      </c>
    </row>
    <row r="15" spans="1:4">
      <c r="A15" s="4" t="s">
        <v>144</v>
      </c>
      <c r="B15" s="5" t="n">
        <v>-2355</v>
      </c>
      <c r="C15" s="5" t="n">
        <v>-28444</v>
      </c>
      <c r="D15" s="5" t="n">
        <v>25155</v>
      </c>
    </row>
    <row r="16" spans="1:4">
      <c r="A16" s="4" t="s">
        <v>145</v>
      </c>
      <c r="B16" s="5" t="n">
        <v>-6228</v>
      </c>
      <c r="C16" s="5" t="n">
        <v>-8766</v>
      </c>
      <c r="D16" s="5" t="n">
        <v>9699</v>
      </c>
    </row>
    <row r="17" spans="1:4">
      <c r="A17" s="4" t="s">
        <v>146</v>
      </c>
      <c r="B17" s="5" t="n">
        <v>478</v>
      </c>
      <c r="C17" s="5" t="n">
        <v>1975</v>
      </c>
      <c r="D17" s="5" t="n">
        <v>9788</v>
      </c>
    </row>
    <row r="18" spans="1:4">
      <c r="A18" s="4" t="s">
        <v>147</v>
      </c>
      <c r="B18" s="5" t="n">
        <v>-9193</v>
      </c>
      <c r="C18" s="5" t="n">
        <v>-11119</v>
      </c>
      <c r="D18" s="5" t="n">
        <v>-16300</v>
      </c>
    </row>
    <row r="19" spans="1:4">
      <c r="A19" s="4" t="s">
        <v>148</v>
      </c>
      <c r="B19" s="5" t="n">
        <v>25771</v>
      </c>
      <c r="C19" s="5" t="n">
        <v>16121</v>
      </c>
      <c r="D19" s="5" t="n">
        <v>-32279</v>
      </c>
    </row>
    <row r="20" spans="1:4">
      <c r="A20" s="3" t="s">
        <v>149</v>
      </c>
    </row>
    <row r="21" spans="1:4">
      <c r="A21" s="4" t="s">
        <v>150</v>
      </c>
      <c r="B21" s="5" t="n">
        <v>-8190</v>
      </c>
      <c r="C21" s="5" t="n">
        <v>-5266</v>
      </c>
      <c r="D21" s="5" t="n">
        <v>-12691</v>
      </c>
    </row>
    <row r="22" spans="1:4">
      <c r="A22" s="4" t="s">
        <v>151</v>
      </c>
      <c r="B22" s="5" t="n">
        <v>-153</v>
      </c>
      <c r="C22" s="5" t="n">
        <v>-19</v>
      </c>
      <c r="D22" s="5" t="n">
        <v>-36</v>
      </c>
    </row>
    <row r="23" spans="1:4">
      <c r="A23" s="4" t="s">
        <v>152</v>
      </c>
      <c r="B23" s="5" t="n">
        <v>153</v>
      </c>
      <c r="C23" s="5" t="n">
        <v>432</v>
      </c>
      <c r="D23" s="5" t="n">
        <v>69</v>
      </c>
    </row>
    <row r="24" spans="1:4">
      <c r="A24" s="4" t="s">
        <v>153</v>
      </c>
      <c r="B24" s="4" t="s">
        <v>54</v>
      </c>
      <c r="C24" s="5" t="n">
        <v>122</v>
      </c>
      <c r="D24" s="5" t="n">
        <v>5161</v>
      </c>
    </row>
    <row r="25" spans="1:4">
      <c r="A25" s="4" t="s">
        <v>154</v>
      </c>
      <c r="B25" s="5" t="n">
        <v>-8190</v>
      </c>
      <c r="C25" s="5" t="n">
        <v>-4731</v>
      </c>
      <c r="D25" s="5" t="n">
        <v>-7497</v>
      </c>
    </row>
    <row r="26" spans="1:4">
      <c r="A26" s="3" t="s">
        <v>155</v>
      </c>
    </row>
    <row r="27" spans="1:4">
      <c r="A27" s="4" t="s">
        <v>156</v>
      </c>
      <c r="B27" s="4" t="s">
        <v>54</v>
      </c>
      <c r="C27" s="5" t="n">
        <v>4200</v>
      </c>
      <c r="D27" s="5" t="n">
        <v>22691</v>
      </c>
    </row>
    <row r="28" spans="1:4">
      <c r="A28" s="4" t="s">
        <v>157</v>
      </c>
      <c r="B28" s="5" t="n">
        <v>-17922</v>
      </c>
      <c r="C28" s="5" t="n">
        <v>-20182</v>
      </c>
      <c r="D28" s="5" t="n">
        <v>-29012</v>
      </c>
    </row>
    <row r="29" spans="1:4">
      <c r="A29" s="4" t="s">
        <v>158</v>
      </c>
      <c r="B29" s="4" t="s">
        <v>54</v>
      </c>
      <c r="C29" s="4" t="s">
        <v>54</v>
      </c>
      <c r="D29" s="5" t="n">
        <v>45149</v>
      </c>
    </row>
    <row r="30" spans="1:4">
      <c r="A30" s="4" t="s">
        <v>159</v>
      </c>
      <c r="B30" s="5" t="n">
        <v>75</v>
      </c>
      <c r="C30" s="5" t="n">
        <v>138</v>
      </c>
      <c r="D30" s="4" t="s">
        <v>54</v>
      </c>
    </row>
    <row r="31" spans="1:4">
      <c r="A31" s="4" t="s">
        <v>160</v>
      </c>
      <c r="B31" s="5" t="n">
        <v>-17847</v>
      </c>
      <c r="C31" s="5" t="n">
        <v>-15844</v>
      </c>
      <c r="D31" s="5" t="n">
        <v>38828</v>
      </c>
    </row>
    <row r="32" spans="1:4">
      <c r="A32" s="4" t="s">
        <v>161</v>
      </c>
      <c r="B32" s="5" t="n">
        <v>286</v>
      </c>
      <c r="C32" s="5" t="n">
        <v>-651</v>
      </c>
      <c r="D32" s="5" t="n">
        <v>-36</v>
      </c>
    </row>
    <row r="33" spans="1:4">
      <c r="A33" s="4" t="s">
        <v>162</v>
      </c>
      <c r="B33" s="5" t="n">
        <v>20</v>
      </c>
      <c r="C33" s="5" t="n">
        <v>-5105</v>
      </c>
      <c r="D33" s="5" t="n">
        <v>-984</v>
      </c>
    </row>
    <row r="34" spans="1:4">
      <c r="A34" s="4" t="s">
        <v>163</v>
      </c>
      <c r="B34" s="5" t="n">
        <v>36318</v>
      </c>
      <c r="C34" s="5" t="n">
        <v>41423</v>
      </c>
      <c r="D34" s="5" t="n">
        <v>42407</v>
      </c>
    </row>
    <row r="35" spans="1:4">
      <c r="A35" s="4" t="s">
        <v>164</v>
      </c>
      <c r="B35" s="5" t="n">
        <v>36338</v>
      </c>
      <c r="C35" s="5" t="n">
        <v>36318</v>
      </c>
      <c r="D35" s="5" t="n">
        <v>41423</v>
      </c>
    </row>
    <row r="36" spans="1:4">
      <c r="A36" s="3" t="s">
        <v>165</v>
      </c>
    </row>
    <row r="37" spans="1:4">
      <c r="A37" s="4" t="s">
        <v>166</v>
      </c>
      <c r="B37" s="5" t="n">
        <v>1370</v>
      </c>
      <c r="C37" s="5" t="n">
        <v>1509</v>
      </c>
      <c r="D37" s="5" t="n">
        <v>2572</v>
      </c>
    </row>
    <row r="38" spans="1:4">
      <c r="A38" s="4" t="s">
        <v>167</v>
      </c>
      <c r="B38" s="6" t="n">
        <v>1739</v>
      </c>
      <c r="C38" s="6" t="n">
        <v>2820</v>
      </c>
      <c r="D38" s="6" t="n">
        <v>35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7</v>
      </c>
      <c r="C2" s="2" t="s">
        <v>28</v>
      </c>
      <c r="D2" s="2" t="s">
        <v>72</v>
      </c>
    </row>
    <row r="3" spans="1:4">
      <c r="A3" s="4" t="s">
        <v>765</v>
      </c>
    </row>
    <row r="4" spans="1:4">
      <c r="A4" s="3" t="s">
        <v>766</v>
      </c>
    </row>
    <row r="5" spans="1:4">
      <c r="A5" s="4" t="s">
        <v>767</v>
      </c>
      <c r="B5" s="6" t="n">
        <v>1019</v>
      </c>
      <c r="C5" s="6" t="n">
        <v>51</v>
      </c>
      <c r="D5" s="6" t="n">
        <v>100</v>
      </c>
    </row>
    <row r="6" spans="1:4">
      <c r="A6" s="4" t="s">
        <v>768</v>
      </c>
    </row>
    <row r="7" spans="1:4">
      <c r="A7" s="3" t="s">
        <v>766</v>
      </c>
    </row>
    <row r="8" spans="1:4">
      <c r="A8" s="4" t="s">
        <v>767</v>
      </c>
      <c r="B8" s="5" t="n">
        <v>1963</v>
      </c>
      <c r="C8" s="5" t="n">
        <v>2182</v>
      </c>
      <c r="D8" s="5" t="n">
        <v>2046</v>
      </c>
    </row>
    <row r="9" spans="1:4">
      <c r="A9" s="4" t="s">
        <v>769</v>
      </c>
    </row>
    <row r="10" spans="1:4">
      <c r="A10" s="3" t="s">
        <v>766</v>
      </c>
    </row>
    <row r="11" spans="1:4">
      <c r="A11" s="4" t="s">
        <v>770</v>
      </c>
      <c r="B11" s="5" t="n">
        <v>1668</v>
      </c>
      <c r="C11" s="5" t="n">
        <v>1060</v>
      </c>
      <c r="D11" s="5" t="n">
        <v>1699</v>
      </c>
    </row>
    <row r="12" spans="1:4">
      <c r="A12" s="4" t="s">
        <v>771</v>
      </c>
    </row>
    <row r="13" spans="1:4">
      <c r="A13" s="3" t="s">
        <v>766</v>
      </c>
    </row>
    <row r="14" spans="1:4">
      <c r="A14" s="4" t="s">
        <v>767</v>
      </c>
      <c r="B14" s="5" t="n">
        <v>2866</v>
      </c>
      <c r="C14" s="5" t="n">
        <v>2911</v>
      </c>
      <c r="D14" s="5" t="n">
        <v>4149</v>
      </c>
    </row>
    <row r="15" spans="1:4">
      <c r="A15" s="4" t="s">
        <v>772</v>
      </c>
    </row>
    <row r="16" spans="1:4">
      <c r="A16" s="3" t="s">
        <v>766</v>
      </c>
    </row>
    <row r="17" spans="1:4">
      <c r="A17" s="4" t="s">
        <v>767</v>
      </c>
      <c r="B17" s="6" t="n">
        <v>1019</v>
      </c>
      <c r="C17" s="6" t="n">
        <v>51</v>
      </c>
      <c r="D17" s="6" t="n">
        <v>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7</v>
      </c>
      <c r="C2" s="2" t="s">
        <v>28</v>
      </c>
      <c r="D2" s="2" t="s">
        <v>72</v>
      </c>
    </row>
    <row r="3" spans="1:4">
      <c r="A3" s="3" t="s">
        <v>766</v>
      </c>
    </row>
    <row r="4" spans="1:4">
      <c r="A4" s="4" t="s">
        <v>75</v>
      </c>
      <c r="B4" s="6" t="n">
        <v>3561</v>
      </c>
      <c r="C4" s="6" t="n">
        <v>3343</v>
      </c>
      <c r="D4" s="6" t="n">
        <v>4613</v>
      </c>
    </row>
    <row r="5" spans="1:4">
      <c r="A5" s="4" t="s">
        <v>619</v>
      </c>
    </row>
    <row r="6" spans="1:4">
      <c r="A6" s="3" t="s">
        <v>766</v>
      </c>
    </row>
    <row r="7" spans="1:4">
      <c r="A7" s="4" t="s">
        <v>767</v>
      </c>
      <c r="B7" s="5" t="n">
        <v>1093</v>
      </c>
      <c r="C7" s="5" t="n">
        <v>1465</v>
      </c>
      <c r="D7" s="5" t="n">
        <v>1244</v>
      </c>
    </row>
    <row r="8" spans="1:4">
      <c r="A8" s="4" t="s">
        <v>620</v>
      </c>
    </row>
    <row r="9" spans="1:4">
      <c r="A9" s="3" t="s">
        <v>766</v>
      </c>
    </row>
    <row r="10" spans="1:4">
      <c r="A10" s="4" t="s">
        <v>767</v>
      </c>
      <c r="B10" s="5" t="n">
        <v>733</v>
      </c>
      <c r="C10" s="5" t="n">
        <v>737</v>
      </c>
      <c r="D10" s="5" t="n">
        <v>914</v>
      </c>
    </row>
    <row r="11" spans="1:4">
      <c r="A11" s="4" t="s">
        <v>621</v>
      </c>
    </row>
    <row r="12" spans="1:4">
      <c r="A12" s="3" t="s">
        <v>766</v>
      </c>
    </row>
    <row r="13" spans="1:4">
      <c r="A13" s="4" t="s">
        <v>767</v>
      </c>
      <c r="B13" s="5" t="n">
        <v>1109</v>
      </c>
      <c r="C13" s="5" t="n">
        <v>606</v>
      </c>
      <c r="D13" s="5" t="n">
        <v>1123</v>
      </c>
    </row>
    <row r="14" spans="1:4">
      <c r="A14" s="4" t="s">
        <v>765</v>
      </c>
    </row>
    <row r="15" spans="1:4">
      <c r="A15" s="3" t="s">
        <v>766</v>
      </c>
    </row>
    <row r="16" spans="1:4">
      <c r="A16" s="4" t="s">
        <v>767</v>
      </c>
      <c r="B16" s="6" t="n">
        <v>1019</v>
      </c>
      <c r="C16" s="6" t="n">
        <v>51</v>
      </c>
      <c r="D16" s="6" t="n">
        <v>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7</v>
      </c>
      <c r="C1" s="2" t="s">
        <v>28</v>
      </c>
    </row>
    <row r="2" spans="1:3">
      <c r="A2" s="3" t="s">
        <v>216</v>
      </c>
    </row>
    <row r="3" spans="1:3">
      <c r="A3" s="4" t="s">
        <v>775</v>
      </c>
      <c r="B3" s="6" t="n">
        <v>1209</v>
      </c>
      <c r="C3" s="6" t="n">
        <v>19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0:18:41Z</dcterms:created>
  <dcterms:modified xmlns:dcterms="http://purl.org/dc/terms/" xmlns:xsi="http://www.w3.org/2001/XMLSchema-instance" xsi:type="dcterms:W3CDTF">2017-04-07T10:18:41Z</dcterms:modified>
</cp:coreProperties>
</file>